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Condensed Consolid"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Government Money Market Fund He" sheetId="10" state="visible" r:id="rId10"/>
    <sheet xmlns:r="http://schemas.openxmlformats.org/officeDocument/2006/relationships" name="Prepaid Expenses"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Registration Rights" sheetId="15" state="visible" r:id="rId15"/>
    <sheet xmlns:r="http://schemas.openxmlformats.org/officeDocument/2006/relationships" name="Derivative Liability"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Significant Accounting Polici_2" sheetId="19" state="visible" r:id="rId19"/>
    <sheet xmlns:r="http://schemas.openxmlformats.org/officeDocument/2006/relationships" name="Restatement of Previously Iss_2" sheetId="20" state="visible" r:id="rId20"/>
    <sheet xmlns:r="http://schemas.openxmlformats.org/officeDocument/2006/relationships" name="Significant Accounting Polici_3" sheetId="21" state="visible" r:id="rId21"/>
    <sheet xmlns:r="http://schemas.openxmlformats.org/officeDocument/2006/relationships" name="Derivative Liability (Tables)" sheetId="22" state="visible" r:id="rId22"/>
    <sheet xmlns:r="http://schemas.openxmlformats.org/officeDocument/2006/relationships" name="Fair Value Measurements (Tables" sheetId="23" state="visible" r:id="rId23"/>
    <sheet xmlns:r="http://schemas.openxmlformats.org/officeDocument/2006/relationships" name="Organization and Business Ope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Restatement of Previously Iss_6"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Government Money Market Fund _2" sheetId="31" state="visible" r:id="rId31"/>
    <sheet xmlns:r="http://schemas.openxmlformats.org/officeDocument/2006/relationships" name="Prepaid Expenses - Additional I" sheetId="32" state="visible" r:id="rId32"/>
    <sheet xmlns:r="http://schemas.openxmlformats.org/officeDocument/2006/relationships" name="Initial Public Offering - Addit" sheetId="33" state="visible" r:id="rId33"/>
    <sheet xmlns:r="http://schemas.openxmlformats.org/officeDocument/2006/relationships" name="Private Placement - Additional " sheetId="34" state="visible" r:id="rId34"/>
    <sheet xmlns:r="http://schemas.openxmlformats.org/officeDocument/2006/relationships" name="Related Party Transactions - Ad" sheetId="35" state="visible" r:id="rId35"/>
    <sheet xmlns:r="http://schemas.openxmlformats.org/officeDocument/2006/relationships" name="Commitments Registration Righ_2" sheetId="36" state="visible" r:id="rId36"/>
    <sheet xmlns:r="http://schemas.openxmlformats.org/officeDocument/2006/relationships" name="Derivative Liability - Addition" sheetId="37" state="visible" r:id="rId37"/>
    <sheet xmlns:r="http://schemas.openxmlformats.org/officeDocument/2006/relationships" name="Derivative Liability - Schedule" sheetId="38" state="visible" r:id="rId38"/>
    <sheet xmlns:r="http://schemas.openxmlformats.org/officeDocument/2006/relationships" name="Fair Value Measurements - Sched" sheetId="39" state="visible" r:id="rId39"/>
    <sheet xmlns:r="http://schemas.openxmlformats.org/officeDocument/2006/relationships" name="Stockholders' Equity - Preferre" sheetId="40" state="visible" r:id="rId40"/>
    <sheet xmlns:r="http://schemas.openxmlformats.org/officeDocument/2006/relationships" name="Stockholders' Equity - Common 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39927</t>
        </is>
      </c>
    </row>
    <row r="11">
      <c r="A11" s="4" t="inlineStr">
        <is>
          <t>Entity Registrant Name</t>
        </is>
      </c>
      <c r="B11" s="4" t="inlineStr">
        <is>
          <t>LMF ACQUISITION OPPORTUNITIES INC.</t>
        </is>
      </c>
    </row>
    <row r="12">
      <c r="A12" s="4" t="inlineStr">
        <is>
          <t>Entity Incorporation, State or Country Code</t>
        </is>
      </c>
      <c r="B12" s="4" t="inlineStr">
        <is>
          <t>DE</t>
        </is>
      </c>
    </row>
    <row r="13">
      <c r="A13" s="4" t="inlineStr">
        <is>
          <t>Entity Tax Identification Number</t>
        </is>
      </c>
      <c r="B13" s="4" t="inlineStr">
        <is>
          <t>85-3681132</t>
        </is>
      </c>
    </row>
    <row r="14">
      <c r="A14" s="4" t="inlineStr">
        <is>
          <t>Entity Address, Address Line One</t>
        </is>
      </c>
      <c r="B14" s="4" t="inlineStr">
        <is>
          <t>1200 West Platt Street</t>
        </is>
      </c>
    </row>
    <row r="15">
      <c r="A15" s="4" t="inlineStr">
        <is>
          <t>Entity Address, Address Line Two</t>
        </is>
      </c>
      <c r="B15" s="4" t="inlineStr">
        <is>
          <t>Suite 100</t>
        </is>
      </c>
    </row>
    <row r="16">
      <c r="A16" s="4" t="inlineStr">
        <is>
          <t>Entity Address, City or Town</t>
        </is>
      </c>
      <c r="B16" s="4" t="inlineStr">
        <is>
          <t>Tampa</t>
        </is>
      </c>
    </row>
    <row r="17">
      <c r="A17" s="4" t="inlineStr">
        <is>
          <t>Entity Address, State or Province</t>
        </is>
      </c>
      <c r="B17" s="4" t="inlineStr">
        <is>
          <t>FL</t>
        </is>
      </c>
    </row>
    <row r="18">
      <c r="A18" s="4" t="inlineStr">
        <is>
          <t>Entity Address, Postal Zip Code</t>
        </is>
      </c>
      <c r="B18" s="4" t="inlineStr">
        <is>
          <t>33606</t>
        </is>
      </c>
    </row>
    <row r="19">
      <c r="A19" s="4" t="inlineStr">
        <is>
          <t>City Area Code</t>
        </is>
      </c>
      <c r="B19" s="4" t="inlineStr">
        <is>
          <t>813</t>
        </is>
      </c>
    </row>
    <row r="20">
      <c r="A20" s="4" t="inlineStr">
        <is>
          <t>Local Phone Number</t>
        </is>
      </c>
      <c r="B20" s="4" t="inlineStr">
        <is>
          <t>222-8996</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Central Index Key</t>
        </is>
      </c>
      <c r="B28" s="4" t="inlineStr">
        <is>
          <t>0001831868</t>
        </is>
      </c>
    </row>
    <row r="29">
      <c r="A29" s="4" t="inlineStr">
        <is>
          <t>Document Fiscal Period Focus</t>
        </is>
      </c>
      <c r="B29" s="4" t="inlineStr">
        <is>
          <t>Q3</t>
        </is>
      </c>
    </row>
    <row r="30">
      <c r="A30" s="4" t="inlineStr">
        <is>
          <t>Current Fiscal Year End Date</t>
        </is>
      </c>
      <c r="B30" s="4" t="inlineStr">
        <is>
          <t>--12-31</t>
        </is>
      </c>
    </row>
    <row r="31">
      <c r="A31" s="4" t="inlineStr">
        <is>
          <t>Units [Member]</t>
        </is>
      </c>
    </row>
    <row r="32">
      <c r="A32" s="3" t="inlineStr">
        <is>
          <t>Document Information [Line Items]</t>
        </is>
      </c>
    </row>
    <row r="33">
      <c r="A33" s="4" t="inlineStr">
        <is>
          <t>Title of 12(b) Security</t>
        </is>
      </c>
      <c r="B33" s="4" t="inlineStr">
        <is>
          <t>Units, each consisting of one share of Class A Common
Stock, and one Warrant</t>
        </is>
      </c>
    </row>
    <row r="34">
      <c r="A34" s="4" t="inlineStr">
        <is>
          <t>Trading Symbol</t>
        </is>
      </c>
      <c r="B34" s="4" t="inlineStr">
        <is>
          <t>LMAOU</t>
        </is>
      </c>
    </row>
    <row r="35">
      <c r="A35" s="4" t="inlineStr">
        <is>
          <t>Security Exchange Name</t>
        </is>
      </c>
      <c r="B35" s="4" t="inlineStr">
        <is>
          <t>NASDAQ</t>
        </is>
      </c>
    </row>
    <row r="36">
      <c r="A36" s="4" t="inlineStr">
        <is>
          <t>Class A Common Stock [Member]</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LMAO</t>
        </is>
      </c>
    </row>
    <row r="40">
      <c r="A40" s="4" t="inlineStr">
        <is>
          <t>Security Exchange Name</t>
        </is>
      </c>
      <c r="B40" s="4" t="inlineStr">
        <is>
          <t>NASDAQ</t>
        </is>
      </c>
    </row>
    <row r="41">
      <c r="A41" s="4" t="inlineStr">
        <is>
          <t>Entity Common Stock, Shares Outstanding</t>
        </is>
      </c>
      <c r="C41" s="5" t="n">
        <v>10453500</v>
      </c>
    </row>
    <row r="42">
      <c r="A42" s="4" t="inlineStr">
        <is>
          <t>Redeemable Warrants [Member]</t>
        </is>
      </c>
    </row>
    <row r="43">
      <c r="A43" s="3" t="inlineStr">
        <is>
          <t>Document Information [Line Items]</t>
        </is>
      </c>
    </row>
    <row r="44">
      <c r="A44" s="4" t="inlineStr">
        <is>
          <t>Title of 12(b) Security</t>
        </is>
      </c>
      <c r="B44" s="4" t="inlineStr">
        <is>
          <t>Redeemable Warrants, each warrant exercisable for one share of Class A Common Stock at an exercise price of $11.50</t>
        </is>
      </c>
    </row>
    <row r="45">
      <c r="A45" s="4" t="inlineStr">
        <is>
          <t>Trading Symbol</t>
        </is>
      </c>
      <c r="B45" s="4" t="inlineStr">
        <is>
          <t>LMAOW</t>
        </is>
      </c>
    </row>
    <row r="46">
      <c r="A46" s="4" t="inlineStr">
        <is>
          <t>Security Exchange Name</t>
        </is>
      </c>
      <c r="B46" s="4" t="inlineStr">
        <is>
          <t>NASDAQ</t>
        </is>
      </c>
    </row>
    <row r="47">
      <c r="A47" s="4" t="inlineStr">
        <is>
          <t>Class B Common Stock [Member]</t>
        </is>
      </c>
    </row>
    <row r="48">
      <c r="A48" s="3" t="inlineStr">
        <is>
          <t>Document Information [Line Items]</t>
        </is>
      </c>
    </row>
    <row r="49">
      <c r="A49" s="4" t="inlineStr">
        <is>
          <t>Entity Common Stock, Shares Outstanding</t>
        </is>
      </c>
      <c r="C49" s="5" t="n">
        <v>25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Money Market Fund Held in Trust account</t>
        </is>
      </c>
      <c r="B1" s="2" t="inlineStr">
        <is>
          <t>9 Months Ended</t>
        </is>
      </c>
    </row>
    <row r="2">
      <c r="B2" s="2" t="inlineStr">
        <is>
          <t>Sep. 30, 2021</t>
        </is>
      </c>
    </row>
    <row r="3">
      <c r="A3" s="3" t="inlineStr">
        <is>
          <t>Assets Held In Trust [Abstract]</t>
        </is>
      </c>
    </row>
    <row r="4">
      <c r="A4" s="4" t="inlineStr">
        <is>
          <t>Government Money Market Fund Held in Trust account</t>
        </is>
      </c>
      <c r="B4" s="4" t="inlineStr">
        <is>
          <t>NOTE 4. GOVERNMENT MONEY MARKET FUND HELD IN TRUST ACCOUNT As of September 30, 2021, substantially all of the assets totaling approximately $105,578,000 were held in a treasury money market fund. Management elects to measure the treasury money market fund at fair value in accordance with the guidance in ASC Topic 825 “Financial Instruments”. Any changes in fair value of the government securities are recognized in net income. Impairment of government securities is recognized in earnings when a decline in value has occurred that is deemed to be other than temporary, and the current fair value becomes the new cost basis for th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Expenses</t>
        </is>
      </c>
      <c r="B1" s="2" t="inlineStr">
        <is>
          <t>9 Months Ended</t>
        </is>
      </c>
    </row>
    <row r="2">
      <c r="B2" s="2" t="inlineStr">
        <is>
          <t>Sep. 30, 2021</t>
        </is>
      </c>
    </row>
    <row r="3">
      <c r="A3" s="3" t="inlineStr">
        <is>
          <t>Operating Costs And Expenses [Abstract]</t>
        </is>
      </c>
    </row>
    <row r="4">
      <c r="A4" s="4" t="inlineStr">
        <is>
          <t>Prepaid Expenses</t>
        </is>
      </c>
      <c r="B4" s="4" t="inlineStr">
        <is>
          <t>NOTE 5. PREPAID EXPENSES As of September 30, 2021, the Company had prepaid expenses of approximately $412,000 primarily in connection with the prepayment for D&amp;O insur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6. Initial Public Offering Pursuant to the IPO on January 28, 2021, the Company sold 10,350,000 Units, at a purchase price of $10.00 per Unit. Each unit consists of one share of Class A common stock, and one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7). Aggregate of $10.20 per Unit sold in the IPO is being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50,000 of interest to pay dissolution expenses), the proceeds from the IPO and the sale of the Private Placement Warran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5 months from the closing of the IPO (or up to 21 months from the closing of the IPO if the Company extends the period of time to consummate a business combination, as described in more detail the prospectus for the IPO), subject to applicable law. The proceeds deposited in the Trust Account could become subject to the claims of the Company’s creditors, if any, which could have priority over the claims of the Company’s public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Disclosure [Abstract]</t>
        </is>
      </c>
    </row>
    <row r="4">
      <c r="A4" s="4" t="inlineStr">
        <is>
          <t>Private Placement</t>
        </is>
      </c>
      <c r="B4" s="4" t="inlineStr">
        <is>
          <t>Note 7. Private Placement Simultaneously with the closing of the IPO, the Company consummated a private placement with the Company’s Sponsor purchasing an aggregate of 5,738,000 warrants at a price of $1.00 per warrant, for an aggregate purchase price of $5,738,000. A portion of the proceeds from the sale of the Private Placement Warrants were added to the proceeds from the IPO held in the Trust Account. 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Private Placement Warrants will be non-redeemable and exercisable on a cashless basis so long as they are held by the Sponsor, the underwriters or their permitted transferees. If the Private Placement Warrants are held by holders other than the Sponsor, the underwriters or their permitted transferees, the Private Placement Warrants will be redeemable by the Company and exercisable by the holders on the same basis as the warrants included in the units being sold in the IPO. In addition, for as long as the Private Placement Warrants are held by the underwriters or their designees or affiliates, they may not be exercised after five years from the Effective Date.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from the closing of the IPO (or up to 21 months from the closing of the IPO if the Company extends the period of time to consummate a business combination, as described in more detail in the prospectus for the IPO)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from the closing of the IPO (or up to 21 months from the closing of the IPO if the Company extends the period of time to consummate a business combination. In addition, the Company’s Sponsor has agreed to vote any founder shares held by them and any Public Shares purchased during or after the IPO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8. Related Party Transactions Related Party Loans On November 6, 2020, the Company issued an unsecured promissory note to the Sponsor, pursuant to which the Company may borrow up to an aggregate principal amount of $300,000 to be used for a portion of the expenses of the IPO. This loan was non-interest bearing, unsecured and due at the earlier of September 30, 2021 or the closing of the IPO. The loan was to be repaid upon the closing of the IPO out of the offering proceeds not held in the Trust Account. On January 27, 2020, the Company had drawn down $151,000 under the promissory note with the Sponsor to pay for offering expenses. On January 28, 2021, the Company repaid $151,000 to the Sponsor.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convertible into private placement-equivalent warrants at a price of $1.00 per warrant (which, for example, would result in the holders being issued 1,500,000 warrants if $1,500,000 of notes were so converted), at the option of the lender. Such warrants would be identical to the Private Placement Warrants, including as to exercise price, exercisability and exercise period.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The Company will have until 18 months from the closing of the IPO to consummate a Business Combination. However, if the Company anticipates that it may not be able to consummate a Business Combination within 18 months, the Company will, by resolution of the Company’s board of directors, extend the period of time to consummate a Business Combination by an additional three months (for a total of 21 months to complete a Business Combination) if such extension is requested by the Sponsor. Pursuant to the terms of the Company’s certificate of incorporation and the trust agreement entered into between the Company and Continental Stock Transfer &amp; Trust Company on January 25, 2021, in order to extend the time available for the Company to consummate a Business Combination, the Sponsor or its affiliates or designees must deposit into the Trust Account $1,035,000 ($0.10 per share in either case) on or prior to the date of the deadline. Such payment would be made in the form of a loan. Such loan will be non-interest bearing and payable upon the consummation of the Company’s Business Combination. If the Company completes a Business Combination, the Company would repay such loaned amount out of the proceeds of the Trust Account released to the Company. If the Company does not complete a Business Combination, the Company will not repay such loan. Furthermore, the letter agreement with the Sponsor contains a provision pursuant to which the Sponsor has agreed to waive its right to be repaid for such loan out of the funds held in the Trust Account in the event that the Company does not complete a Business Combination. The Sponsor and its affiliates or designees are obligated to fund the Trust Account in order to extend the time for the Company to complete a Business Combination, but the Sponsor is not obligated to extend such time. Founder Shares On November 6, 2020, the Company issued 2,156,250 shares of Class B common stock to the Sponsor for $25,000 in cash, or approximately $0.012 per share, in connection with formation. In January 2021, the Company effected a stock dividend of 431,250 shares of Class B common stock, resulting in the Sponsor holding an aggregate of 2,587,500 founder shares The Sponsor has agreed not to transfer, assign or sell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150 days after the Business Combination, the founder shares will no longer be subject to such transfer restr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Registration Rights</t>
        </is>
      </c>
      <c r="B1" s="2" t="inlineStr">
        <is>
          <t>9 Months Ended</t>
        </is>
      </c>
    </row>
    <row r="2">
      <c r="B2" s="2" t="inlineStr">
        <is>
          <t>Sep. 30, 2021</t>
        </is>
      </c>
    </row>
    <row r="3">
      <c r="A3" s="3" t="inlineStr">
        <is>
          <t>Commitments And Contingencies Disclosure [Abstract]</t>
        </is>
      </c>
    </row>
    <row r="4">
      <c r="A4" s="4" t="inlineStr">
        <is>
          <t>Commitments Registration Rights</t>
        </is>
      </c>
      <c r="B4" s="4" t="inlineStr">
        <is>
          <t>Note 9. Commitments Registration Rights The holders of the founder shares, Private Placement Warrants, shares of Class A common stock underlying the Private Placement Warrants, and warrants (including underlying securities) that may be issued upon conversion of working capital loans will have registration rights to require the Company to register a sale of any of its securities held by them pursuant to a registration rights agreement signed on January 19,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registration statement for the IPO and may not exercise their demand rights on more than one occasion. Right of First Refusal Subject to certain conditions, the Company granted Maxim Group LLC (“Maxim”), for a period beginning on the closing of the IPo and ending 18 months after the date of the consummation of the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its successors or subsidiaries. In accordance with FINRA Rule 5110(g)(6), such right of first refusal shall not have a duration of more than three years from the effective date of the registration statement for the IPO. Representative’s Common Stock On January 25, 2021, the Company issued to Maxim and/or its designees, 103,500 shares of Class A common stock. The Company estimated the fair value of the stock to be $1,000 based upon the price of the Founder Shares issued to the Sponsor. The stock were treated as underwriters’ compensation and charged directly to stockholders’ equity. Maxim has agreed not to transfer, assign, or sell any such shares until the completion of the Business Combination. In addition, Maxim has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18 months from the closing of the IPO (or 21 months from the closing, if the Company extends the period of time to consummate a Business Combination. The shares have been deemed compensation by FINRA and are therefore subject to a lock-up for a period of 180 days immediately following the date of the effectiveness of the registration statement for the IPO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for the IPO, nor may they be sold, transferred, assigned, pledged, or hypothecated for a period of 180 days immediately following the effective date of the registration statement for the IPO, except to any underwriter and selected dealer participating in the offering and their bona fide officers or partner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y</t>
        </is>
      </c>
      <c r="B1" s="2" t="inlineStr">
        <is>
          <t>9 Months Ended</t>
        </is>
      </c>
    </row>
    <row r="2">
      <c r="B2" s="2" t="inlineStr">
        <is>
          <t>Sep. 30, 2021</t>
        </is>
      </c>
    </row>
    <row r="3">
      <c r="A3" s="3" t="inlineStr">
        <is>
          <t>Derivative Liabilities [Abstract]</t>
        </is>
      </c>
    </row>
    <row r="4">
      <c r="A4" s="4" t="inlineStr">
        <is>
          <t>Derivative Liability</t>
        </is>
      </c>
      <c r="B4" s="4" t="inlineStr">
        <is>
          <t>Note 10. Derivative Liability Warrants At September 30, 2021, there are 16,088,000 warrants outstanding. Each warrant entitles the holder thereof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the Company’s common stock during the 20 trading day period starting on the trading day prior to the day on which the Company consummates the Business Combination (such price, the “Market Value”) Value Value The warrants will become exercisable on the later of 12 months from September 30, 2021, or 30 days after the completion of its Business Combination, and will expire five years after the completion of the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excluding the Private Placement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Warrants Classified as Derivative Liabilities The Company previously accounted for its outstanding Public Warrants (as defined in Note 3) and Private Placement Warrants issued in connection with its IPO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The Company’s management has evaluated both the Public Warrants and the Private Placement Warrants using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The Company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 also concluded the tender offer provision included in the warrant agreement fails the “classified in stockholders’ equity” criteria as contemplated by ASC Section 815-40-25. As a result of the above, the Company has classified the warrants as derivative liabilities. The following table presents fair value information as of September 30, 2021 and January 28, 2021 of the Company’s warrants. The Company used a Monte Carlo simulation model to value the Public Warrants and a modified Black-Scholes model to value the Private Placement Warrants. The Company’s warrant liability is based on a valuation model utilizing management judgment and pricing inputs from observable and unobservable markets with less volume and transaction frequency than active markets. These pricing inputs include the publicly traded value of the Public Warrants as of September 30, 2021 ($0.4598 per warrant) and January 28, 2021 ($0.51 per warrant). Significant deviations from these estimates and inputs could result in a material change in fair value. The fair value of the warrant liability is classified within Level 3 of the fair value hierarchy.
As of September 30, 2021
As of January 28, 2021
Public Warrants
$ 4,761,000
$ 5,175,000
Private Placement Warrants
2,653,280
2,941,680
$ 7,414,280
$ 8,116,680 The Company recognized an approximately $702,400 gain upon the revaluation of the warrants as of September 30, 2021. The Company will remeasure these warrants at the end of each reporting period and recognize changes in the fair value from the prior period in the Company’s operating results for the curr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September 30, 2021, and indicates the fair value hierarchy of the valuation inputs the Company utilized to determine such fair value:
Level
September 30, 2021
January 28, 2021
Assets:
Government securities held in Trust Account
1
$
105,578,132
$
105,570,833
Liabilities:
Private Placement Warrants
3
2,653,280
2,249,520
Public Warrants
3
4,761,000
4,036,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12. Stockholder’s Equity Preferred Stock — The Company is authorized to issue a total of 1,000,000 shares of preferred stock at par value of $0.0001 each. On September 30, 2021, there were no shares of preferred stock issued or outstanding. Class A Common Stock — The Company is authorized to issue a total of 100,000,000 shares of Class A common stock at par value of $0.0001 each. On September 30, 2021, there were 10,453,000 shares of Class A common stock issued and outstanding , excluding 10,350,000 shares of Class A common shares subject to possible redemption. Class B Common Stock — The Company is authorized to issue a total of 20,000,000 shares of Class B common stock at par value of $0.0001 each. On November 6, 2020, the Company issued 2,156,250 shares of Class B common stock to its initial stockholder, the Sponsor, for $25,000, or approximately $0.012 per share. In January 2021, the Company effected a stock dividend, resulting in the initial stockholder holding an aggregate of 2,587,500 founder shares of Class B common stock. At September 30, 2021, there were 2,587,500 shares of Class B common stock issued and outstanding. The Sponsor has agreed not to transfer, assign, or sell any of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Any permitted transferees will be subject to the same restrictions and other agreements of the Sponsor with respect to any founder shares.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150 days after the Business Combination, the founder shares will no longer be subject to such transfer restrictions. Any permitted transferees will be subject to the same restrictions and other agreements of the Sponsor with respect to any founder shares. The shares of Class B common stock will automatically convert into shares of the Company’s Class A common stock at the time of its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not including the shares of Class A common stock issuable to Maxim) plus all shares of Class A common stock and equity-linked securities issued or deemed issued in connection with the Business Combination (excluding any shares or equity-linked securities issued, or to be issued, to any seller in the Business Combination or any private placement-equivalent units issued to the Sponsor, its affiliates, or certain of officers and directors upon conversion of working capital loans made to the Company).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solidated financial statements as of September 30, 2021 and for the three months ended September 30, 2021 are unaudited. In the opinion of management, the interim financial statements include all adjustments, consisting only of normal recurring adjustments, necessary to provide a fair statement of the results for the interim periods. The accompanying balance sheet as of December 31, 2020, is derived from the audited consolidated financial statements presented in the Company’s Annual Report on Form 10-K for fiscal the year ended December 31, 2020.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Cash and Marketable Securities Held in Trust Account</t>
        </is>
      </c>
      <c r="B8" s="4" t="inlineStr">
        <is>
          <t>Cash and Marketable Securities Held in Trust Account At September 30, 2021, substantially all of the assets held in the Trust Account were held in U.S. Treasury Securities Money Market Funds.</t>
        </is>
      </c>
    </row>
    <row r="9">
      <c r="A9" s="4" t="inlineStr">
        <is>
          <t>Class A Ordinary Shares Subject to Possible Redemption</t>
        </is>
      </c>
      <c r="B9" s="4" t="inlineStr">
        <is>
          <t>Class A Ordinary Shares Subject to Possible Redemption The Company accounts for the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s of September 30, 2021 and December 31, 2020, 10,350,000 and zero, respectively, Class A Ordinary Shares subject to possible redemption are presented at redemption value as temporary equity, outside of the shareholders’ equity section of the Company’s condensed balance sheets. The Company recognizes changes in redemption value immediately as they occur and adjusts carrying value of redeemable Ordinary Shares to equal the redemption value at the end of the reporting period. Immediately upon the closing of the Initial Public Offering, the Company recognized the accretion from initial book value to redemption amount value. The change in the carrying value of the redeemable Class A Ordinary Shares resulted in charges against additional paid-in capital and accumulated deficit. At September 30, 2021 the Class A Ordinary Shares reflected in the condensed balance sheet are reconciled in the following table:
Gross Proceeds
$ 103,500,000
Plus / (less) adjustments to carrying value
Proceeds allocated to the Public Warrants
(5,175,000)
Class A Ordinary Shares issuance costs
(2,405,717)
Plus:
98,325,000
Accretion of carrying value to redemption value
7,245,000
Class A Ordinary Shares subject to possible redemption
$105,570,000</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s of September 30, 2021, the Company has not experienced losses on this account and management believes the Company is not exposed to significant risks on such account.</t>
        </is>
      </c>
    </row>
    <row r="11">
      <c r="A11" s="4" t="inlineStr">
        <is>
          <t>Common Stock Subject to Possible Redemption</t>
        </is>
      </c>
      <c r="B11" s="4" t="inlineStr">
        <is>
          <t>Common Stock Subject to Possible Redemption 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10,350,000</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10,350,000 warrants issued in connection with the IPO (the “Public Warrants”) and the 5,768,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issued and Private Placement Warrants have been estimated using a Monte Carlo simulation model each measurement date. Derivative warrant liabilities are classified as non-current liabilities as their liquidation is not reasonably expected to require the use of current assets or require the creation of current liabilities.</t>
        </is>
      </c>
    </row>
    <row r="13">
      <c r="A13" s="4" t="inlineStr">
        <is>
          <t>Offering Costs</t>
        </is>
      </c>
      <c r="B13"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that were charged to stockholders' equity upon the completion of the IPO. Accordingly, on September 30, 2021, offering costs totaling $6,233,747 have been charged to stockholders' equity (consisting of $2,070,000 in underwriters' discount, $3,622,500 in deferred underwriters' fee, the fair value of the shares issued to the underwriters of $1,000 deemed as underwriters’ compensation, and approximately $540,247 of other cash expenses).</t>
        </is>
      </c>
    </row>
    <row r="14">
      <c r="A14" s="4" t="inlineStr">
        <is>
          <t>Fair Value of Financial Instruments</t>
        </is>
      </c>
      <c r="B14"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September 30, 2021, the Company determined that a valuation allowance should be established. As of September 30, 2021 and December 31, 2020,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September 30, 2021 and December 31, 2020.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6">
      <c r="A16" s="4" t="inlineStr">
        <is>
          <t>Net Income (Loss) Per Share of Common Stock</t>
        </is>
      </c>
      <c r="B16" s="4" t="inlineStr">
        <is>
          <t>Net Income (Loss) Per Share of Common Stock Net income (loss) per share of common stock is computed by dividing net income (loss) by the weighted-average number of shares of common stock outstanding for the period. The Company applies the two-class method in calculating the net income (loss) per common share. Shares of Class A common stock subject to possible redemption as of the three and nine-month periods ended September 30, 2021 have been excluded from the calculation of the basic net income per share since such shares, if redeemed, only participate in their pro rata share of the Trust Account earnings. When calculating its diluted net income per share, the Company has not considered the effect of the incremental number of shares of common stock to settle Warrants sold in the Initial Public Offering and Private Placement, as calculated using the treasury stock method. The calculation excludes 10,350,000 Public Warrants and 5,738,000 Private Placement Warrants for the three and nine-month periods ended September 30, 2021 as the exercise prices were greater than the average market price during the period (out-of-the-money warrants)</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ASSETS</t>
        </is>
      </c>
    </row>
    <row r="3">
      <c r="A3" s="4" t="inlineStr">
        <is>
          <t>Cash</t>
        </is>
      </c>
      <c r="B3" s="6" t="n">
        <v>165840</v>
      </c>
      <c r="C3" s="6" t="n">
        <v>38388</v>
      </c>
    </row>
    <row r="4">
      <c r="A4" s="4" t="inlineStr">
        <is>
          <t>Prepaid insurance and other fees</t>
        </is>
      </c>
      <c r="B4" s="5" t="n">
        <v>411903</v>
      </c>
    </row>
    <row r="5">
      <c r="A5" s="4" t="inlineStr">
        <is>
          <t>Prepaid expenses</t>
        </is>
      </c>
      <c r="B5" s="5" t="n">
        <v>47135</v>
      </c>
      <c r="C5" s="5" t="n">
        <v>230820</v>
      </c>
    </row>
    <row r="6">
      <c r="A6" s="4" t="inlineStr">
        <is>
          <t>Current Assets</t>
        </is>
      </c>
      <c r="B6" s="5" t="n">
        <v>624878</v>
      </c>
      <c r="C6" s="5" t="n">
        <v>269208</v>
      </c>
    </row>
    <row r="7">
      <c r="A7" s="4" t="inlineStr">
        <is>
          <t>Cash and marketable securities held in trust</t>
        </is>
      </c>
      <c r="B7" s="5" t="n">
        <v>105578132</v>
      </c>
    </row>
    <row r="8">
      <c r="A8" s="4" t="inlineStr">
        <is>
          <t>Total assets</t>
        </is>
      </c>
      <c r="B8" s="5" t="n">
        <v>106203010</v>
      </c>
      <c r="C8" s="5" t="n">
        <v>269208</v>
      </c>
    </row>
    <row r="9">
      <c r="A9" s="3" t="inlineStr">
        <is>
          <t>LIABILITIES AND STOCKHOLDERS' EQUITY</t>
        </is>
      </c>
    </row>
    <row r="10">
      <c r="A10" s="4" t="inlineStr">
        <is>
          <t>Accrued expenses</t>
        </is>
      </c>
      <c r="B10" s="5" t="n">
        <v>277306</v>
      </c>
      <c r="C10" s="5" t="n">
        <v>123031</v>
      </c>
    </row>
    <row r="11">
      <c r="A11" s="4" t="inlineStr">
        <is>
          <t>Due to related parties</t>
        </is>
      </c>
      <c r="C11" s="5" t="n">
        <v>126413</v>
      </c>
    </row>
    <row r="12">
      <c r="A12" s="4" t="inlineStr">
        <is>
          <t>Total current liabilities</t>
        </is>
      </c>
      <c r="B12" s="5" t="n">
        <v>277306</v>
      </c>
      <c r="C12" s="5" t="n">
        <v>249444</v>
      </c>
    </row>
    <row r="13">
      <c r="A13" s="4" t="inlineStr">
        <is>
          <t>Deferred underwriting commissions in connection with the initial public offering</t>
        </is>
      </c>
      <c r="B13" s="5" t="n">
        <v>3622500</v>
      </c>
    </row>
    <row r="14">
      <c r="A14" s="4" t="inlineStr">
        <is>
          <t>Warrant liability (Note 10)</t>
        </is>
      </c>
      <c r="B14" s="5" t="n">
        <v>7414280</v>
      </c>
    </row>
    <row r="15">
      <c r="A15" s="4" t="inlineStr">
        <is>
          <t>Total liabilities</t>
        </is>
      </c>
      <c r="B15" s="5" t="n">
        <v>11314086</v>
      </c>
      <c r="C15" s="5" t="n">
        <v>249444</v>
      </c>
    </row>
    <row r="16">
      <c r="A16" s="4" t="inlineStr">
        <is>
          <t>Commitments</t>
        </is>
      </c>
      <c r="B16" s="4" t="inlineStr">
        <is>
          <t xml:space="preserve"> </t>
        </is>
      </c>
      <c r="C16" s="4" t="inlineStr">
        <is>
          <t xml:space="preserve"> </t>
        </is>
      </c>
    </row>
    <row r="17">
      <c r="A17" s="3" t="inlineStr">
        <is>
          <t>Stockholders’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Additional paid-in capital</t>
        </is>
      </c>
      <c r="C19" s="5" t="n">
        <v>24785</v>
      </c>
    </row>
    <row r="20">
      <c r="A20" s="4" t="inlineStr">
        <is>
          <t>Accumulated deficit</t>
        </is>
      </c>
      <c r="B20" s="5" t="n">
        <v>-10681345</v>
      </c>
      <c r="C20" s="5" t="n">
        <v>-5236</v>
      </c>
    </row>
    <row r="21">
      <c r="A21" s="4" t="inlineStr">
        <is>
          <t>Total stockholders’ equity</t>
        </is>
      </c>
      <c r="B21" s="5" t="n">
        <v>-10681076</v>
      </c>
      <c r="C21" s="5" t="n">
        <v>19764</v>
      </c>
    </row>
    <row r="22">
      <c r="A22" s="4" t="inlineStr">
        <is>
          <t>Total liabilities and stockholders’ equity</t>
        </is>
      </c>
      <c r="B22" s="5" t="n">
        <v>106203010</v>
      </c>
      <c r="C22" s="5" t="n">
        <v>269208</v>
      </c>
    </row>
    <row r="23">
      <c r="A23" s="4" t="inlineStr">
        <is>
          <t>Class A Common Stock [Member]</t>
        </is>
      </c>
    </row>
    <row r="24">
      <c r="A24" s="3" t="inlineStr">
        <is>
          <t>LIABILITIES AND STOCKHOLDERS' EQUITY</t>
        </is>
      </c>
    </row>
    <row r="25">
      <c r="A25" s="4" t="inlineStr">
        <is>
          <t>Class A common stock subject to possible redemption 10,350,000 shares at redemption value of $10.20 per share</t>
        </is>
      </c>
      <c r="B25" s="5" t="n">
        <v>105570000</v>
      </c>
    </row>
    <row r="26">
      <c r="A26" s="3" t="inlineStr">
        <is>
          <t>Stockholders’ equity:</t>
        </is>
      </c>
    </row>
    <row r="27">
      <c r="A27" s="4" t="inlineStr">
        <is>
          <t>Common stock, value</t>
        </is>
      </c>
      <c r="B27" s="5" t="n">
        <v>10</v>
      </c>
    </row>
    <row r="28">
      <c r="A28" s="4" t="inlineStr">
        <is>
          <t>Total stockholders’ equity</t>
        </is>
      </c>
      <c r="B28" s="5" t="n">
        <v>10</v>
      </c>
    </row>
    <row r="29">
      <c r="A29" s="4" t="inlineStr">
        <is>
          <t>Class A Common Stock [Member] | Common Stock Subject To Mandatory Redemption [Member]</t>
        </is>
      </c>
    </row>
    <row r="30">
      <c r="A30" s="3" t="inlineStr">
        <is>
          <t>LIABILITIES AND STOCKHOLDERS' EQUITY</t>
        </is>
      </c>
    </row>
    <row r="31">
      <c r="A31" s="4" t="inlineStr">
        <is>
          <t>Class A common stock subject to possible redemption 10,350,000 shares at redemption value of $10.20 per share</t>
        </is>
      </c>
      <c r="B31" s="5" t="n">
        <v>105570000</v>
      </c>
    </row>
    <row r="32">
      <c r="A32" s="4" t="inlineStr">
        <is>
          <t>Class B Common Stock [Member]</t>
        </is>
      </c>
    </row>
    <row r="33">
      <c r="A33" s="3" t="inlineStr">
        <is>
          <t>Stockholders’ equity:</t>
        </is>
      </c>
    </row>
    <row r="34">
      <c r="A34" s="4" t="inlineStr">
        <is>
          <t>Common stock, value</t>
        </is>
      </c>
      <c r="B34" s="5" t="n">
        <v>259</v>
      </c>
      <c r="C34" s="5" t="n">
        <v>215</v>
      </c>
    </row>
    <row r="35">
      <c r="A35" s="4" t="inlineStr">
        <is>
          <t>Total stockholders’ equity</t>
        </is>
      </c>
      <c r="B35" s="6" t="n">
        <v>259</v>
      </c>
      <c r="C35" s="6" t="n">
        <v>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 (Tables)</t>
        </is>
      </c>
      <c r="B1" s="2" t="inlineStr">
        <is>
          <t>9 Months Ended</t>
        </is>
      </c>
    </row>
    <row r="2">
      <c r="B2" s="2" t="inlineStr">
        <is>
          <t>Sep. 30, 2021</t>
        </is>
      </c>
    </row>
    <row r="3">
      <c r="A3" s="3" t="inlineStr">
        <is>
          <t>Accounting Changes And Error Corrections [Abstract]</t>
        </is>
      </c>
    </row>
    <row r="4">
      <c r="A4" s="4" t="inlineStr">
        <is>
          <t>Summary of Total Assets, Liabilities or Operating Results</t>
        </is>
      </c>
      <c r="B4" s="4" t="inlineStr">
        <is>
          <t>There has been no change in the Company's total assets, liabilities or operating results.
Balance Sheet as of January 28, 2021 (audited)
As Previously Reported
Adjustment
As Revised
Class A Ordinary Shares subject to possible redemption
89,605,819
15,964,181
105,570,000
Class A Ordinary Shares
158
(148)
10
Class B Ordinary Shares
259
-
259
Additional paid-in capital
5,307,337
(5,307,337)
-
Accumulated deficit
(5,290)
(10,656,696)
(10,661,986)
Total shareholders; equity (deficit)
5,302,464
-
(10,661,717)
Balance Sheet as of March 31, 2021 (unaudited)
As Previously Reported
Adjustment
As Revised
Class A Ordinary Shares subject to possible redemption
89,605,819
15,964,181
105,570,000
Class A Ordinary Shares
158
(148)
10
Class B Ordinary Shares
259
-
259
Additional paid-in capital
5,328,182
(5,328,182)
-
Accumulated deficit
1,701,221
(10,635,851)
(8,934,630)
Total shareholders; equity (deficit)
7,029,820
-
(8,934,361)
Balance Sheet as of June 30, 2021 (unaudited)
As Previously Reported
Adjustment
As Revised
Class A Ordinary Shares subject to possible redemption
89,605,819
15,964,181
105,570,000
Class A Ordinary Shares
158
(148)
10
Class B Ordinary Shares
259
-
259
Additional paid-in capital
5,328,182
(5,328,182)
-
Accumulated deficit
(281,477)
(10,635,851)
(10,917,328)
Total shareholders; equity (deficit)
5,047,122
-
(10,917,059)</t>
        </is>
      </c>
    </row>
    <row r="5">
      <c r="A5" s="4" t="inlineStr">
        <is>
          <t>Summary of Restated Earnings Per Share</t>
        </is>
      </c>
      <c r="B5" s="4" t="inlineStr">
        <is>
          <t xml:space="preserve">The following is the restated earnings per share for the three months ended March 31, 2021, June 30, 20201 and the six months ended June 30, 2021:
For the Three Months Ended March 31, 2021
For the Three Months Ended June 30, 2021
For the Six Months Ended June 30, 2021
Expenses:
Formation and Administrative costs
$
125,957
$
209,718
$
335,675
Loss from operations
(125,957
)
(209,718
)
(335,675
)
Gain on warrant liability revaluation
1,830,660
(1,772,980
)
57,680
Other income
Investment income earned on marketable securities held in Trust Account
1,754
-
1,754
Net income (loss)
$
1,706,457
$
(1,982,698
)
$
(276,241
)
Income (loss) per share:
Weighted average shares outstanding, basic and dilutive
Class A - Common stock
7,201,300
10,453,500
8,836,384
Class B - Common stock
2,453,333
2,587,500
2,520,787
Basic and diluted net income (loss) per share
Class A - Common stock
$
0.13
$
(0.12
)
$
(0.02
)
Class B - Common stock
$
0.04
$
(0.03
)
$
(0.01
) </t>
        </is>
      </c>
    </row>
    <row r="6">
      <c r="A6" s="4" t="inlineStr">
        <is>
          <t>Summary of Restated Equity Rollforward</t>
        </is>
      </c>
      <c r="B6" s="4" t="inlineStr">
        <is>
          <t>The following is the restated equity rollforward for the three months ended March 31, 2021, June 30, 20201 and September 30, 2021:
Class A Common Stock
Class B Common Stock
paid
Accumulated
Total
Redeemable
Shares (1)
Amount
Shares (1)
Amount
in capital
Deficit
Equity
Interest
Balance as of December 31, 2020
—
$
—
2,156,250
$
215
$
24,785
$
(5,236
)
$
19,764
$
-
Class A Units issued for cash, net of offering costs
10,350,000
158
—
—
97,287,940
—
97,288,098
—
Class A Units issued for no cash
103,500
—
—
—
—
-
—
Class A Units reclassified to Commitments subject to possible redemption
(10,350,000
)
(148
)
(94,934,001
)
(10,635,851
)
(105,570,000
)
105,570,000
Private placement warrants issued for cash
5,738,000
5,738,000
—
Class B shares dividend
431,250
44
(44
)
-
—
Warrants classified as liabilities
(8,116,680
)
(8,116,680
)
—
Net income
—
—
—
—
—
1,706,457
1,706,457
—
Balance - March 31, 2021
103,500
$
10
2,587,500
$
259
$
-
$
(8,934,630
)
$
(8,934,361
)
$
105,570,000
Net loss
—
—
—
—
—
(1,982,698
)
(1,982,698
)
—
Balance - June 30, 2021
103,500
$
10
$
2,587,500
$
259
$
-
$
(10,917,328
)
$
(10,917,059
)
$
105,570,000
Net income
—
—
—
—
—
235,983
235,983
—
Balance - September 30, 2021
103,500
$
10
$
2,587,500
$
259
$
-
$
(10,681,345
)
$
(10,681,076
)
$
105,57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Basis of Presentation (Tables)</t>
        </is>
      </c>
      <c r="B1" s="2" t="inlineStr">
        <is>
          <t>9 Months Ended</t>
        </is>
      </c>
    </row>
    <row r="2">
      <c r="B2" s="2" t="inlineStr">
        <is>
          <t>Sep. 30, 2021</t>
        </is>
      </c>
    </row>
    <row r="3">
      <c r="A3" s="3" t="inlineStr">
        <is>
          <t>Accounting Policies [Abstract]</t>
        </is>
      </c>
    </row>
    <row r="4">
      <c r="A4" s="4" t="inlineStr">
        <is>
          <t>Summary of Class A Ordinary Shares Reflected in Condensed Balance Sheet</t>
        </is>
      </c>
      <c r="B4" s="4" t="inlineStr">
        <is>
          <t>At September 30, 2021 the Class A Ordinary Shares reflected in the condensed balance sheet are reconciled in the following table:
Gross Proceeds
$ 103,500,000
Plus / (less) adjustments to carrying value
Proceeds allocated to the Public Warrants
(5,175,000)
Class A Ordinary Shares issuance costs
(2,405,717)
Plus:
98,325,000
Accretion of carrying value to redemption value
7,245,000
Class A Ordinary Shares subject to possible redemption
$105,57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Liability (Tables)</t>
        </is>
      </c>
      <c r="B1" s="2" t="inlineStr">
        <is>
          <t>9 Months Ended</t>
        </is>
      </c>
    </row>
    <row r="2">
      <c r="B2" s="2" t="inlineStr">
        <is>
          <t>Sep. 30, 2021</t>
        </is>
      </c>
    </row>
    <row r="3">
      <c r="A3" s="3" t="inlineStr">
        <is>
          <t>Derivative Liabilities [Abstract]</t>
        </is>
      </c>
    </row>
    <row r="4">
      <c r="A4" s="4" t="inlineStr">
        <is>
          <t>Schedule of Fair Value of Warrant Liability</t>
        </is>
      </c>
      <c r="B4" s="4" t="inlineStr">
        <is>
          <t xml:space="preserve">The fair value of the warrant liability is classified within Level 3 of the fair value hierarchy.
As of September 30, 2021
As of January 28, 2021
Public Warrants
$ 4,761,000
$ 5,175,000
Private Placement Warrants
2,653,280
2,941,680
$ 7,414,280
$ 8,116,6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The following table presents information about the Company’s assets that are measured at fair value on a recurring basis at September 30, 2021, and indicates the fair value hierarchy of the valuation inputs the Company utilized to determine such fair value:
Level
September 30, 2021
January 28, 2021
Assets:
Government securities held in Trust Account
1
$
105,578,132
$
105,570,833
Liabilities:
Private Placement Warrants
3
2,653,280
2,249,520
Public Warrants
3
4,761,000
4,036,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Organization and Business Operations - Additional Details (Details) - USD ($)</t>
        </is>
      </c>
      <c r="B1" s="2" t="inlineStr">
        <is>
          <t>1 Months Ended</t>
        </is>
      </c>
      <c r="C1" s="2" t="inlineStr">
        <is>
          <t>8 Months Ended</t>
        </is>
      </c>
      <c r="D1" s="2" t="inlineStr">
        <is>
          <t>9 Months Ended</t>
        </is>
      </c>
    </row>
    <row r="2">
      <c r="B2" s="2" t="inlineStr">
        <is>
          <t>Jan. 28, 2021</t>
        </is>
      </c>
      <c r="C2" s="2" t="inlineStr">
        <is>
          <t>Sep. 30, 2021</t>
        </is>
      </c>
      <c r="D2" s="2" t="inlineStr">
        <is>
          <t>Sep. 30, 2021</t>
        </is>
      </c>
    </row>
    <row r="3">
      <c r="A3" s="3" t="inlineStr">
        <is>
          <t>Subsidiary Sale Of Stock [Line Items]</t>
        </is>
      </c>
    </row>
    <row r="4">
      <c r="A4" s="4" t="inlineStr">
        <is>
          <t>Proceeds from issuance of private placement warrants</t>
        </is>
      </c>
      <c r="D4" s="6" t="n">
        <v>5738000</v>
      </c>
    </row>
    <row r="5">
      <c r="A5" s="4" t="inlineStr">
        <is>
          <t>Transaction costs</t>
        </is>
      </c>
      <c r="C5" s="6" t="n">
        <v>3622500</v>
      </c>
      <c r="D5" s="6" t="n">
        <v>3622500</v>
      </c>
    </row>
    <row r="6">
      <c r="A6" s="4" t="inlineStr">
        <is>
          <t>IPO [Member]</t>
        </is>
      </c>
    </row>
    <row r="7">
      <c r="A7" s="3" t="inlineStr">
        <is>
          <t>Subsidiary Sale Of Stock [Line Items]</t>
        </is>
      </c>
    </row>
    <row r="8">
      <c r="A8" s="4" t="inlineStr">
        <is>
          <t>Stock issued</t>
        </is>
      </c>
      <c r="B8" s="5" t="n">
        <v>10350000</v>
      </c>
    </row>
    <row r="9">
      <c r="A9" s="4" t="inlineStr">
        <is>
          <t>Sales price per unit</t>
        </is>
      </c>
      <c r="B9" s="6" t="n">
        <v>10</v>
      </c>
    </row>
    <row r="10">
      <c r="A10" s="4" t="inlineStr">
        <is>
          <t>IPO [Member] | Class A Common Stock [Member]</t>
        </is>
      </c>
    </row>
    <row r="11">
      <c r="A11" s="3" t="inlineStr">
        <is>
          <t>Subsidiary Sale Of Stock [Line Items]</t>
        </is>
      </c>
    </row>
    <row r="12">
      <c r="A12" s="4" t="inlineStr">
        <is>
          <t>Stock issued</t>
        </is>
      </c>
      <c r="B12" s="5" t="n">
        <v>10350000</v>
      </c>
    </row>
    <row r="13">
      <c r="A13" s="4" t="inlineStr">
        <is>
          <t>Sales price per unit</t>
        </is>
      </c>
      <c r="B13" s="6" t="n">
        <v>10</v>
      </c>
    </row>
    <row r="14">
      <c r="A14" s="4" t="inlineStr">
        <is>
          <t>Gross proceeds from issuance</t>
        </is>
      </c>
      <c r="B14" s="6" t="n">
        <v>103500000</v>
      </c>
    </row>
    <row r="15">
      <c r="A15" s="4" t="inlineStr">
        <is>
          <t>Private Placement [Member] | Warrant [Member]</t>
        </is>
      </c>
    </row>
    <row r="16">
      <c r="A16" s="3" t="inlineStr">
        <is>
          <t>Subsidiary Sale Of Stock [Line Items]</t>
        </is>
      </c>
    </row>
    <row r="17">
      <c r="A17" s="4" t="inlineStr">
        <is>
          <t>Stock issued</t>
        </is>
      </c>
      <c r="B17" s="5" t="n">
        <v>5738000</v>
      </c>
      <c r="D17" s="5" t="n">
        <v>5738000</v>
      </c>
    </row>
    <row r="18">
      <c r="A18" s="4" t="inlineStr">
        <is>
          <t>Sales price per unit</t>
        </is>
      </c>
      <c r="B18" s="6" t="n">
        <v>1</v>
      </c>
      <c r="C18" s="6" t="n">
        <v>1</v>
      </c>
      <c r="D18" s="6" t="n">
        <v>1</v>
      </c>
    </row>
    <row r="19">
      <c r="A19" s="4" t="inlineStr">
        <is>
          <t>Proceeds from issuance of private placement warrants</t>
        </is>
      </c>
      <c r="B19" s="6" t="n">
        <v>5738000</v>
      </c>
      <c r="D19" s="6" t="n">
        <v>5738000</v>
      </c>
    </row>
    <row r="20">
      <c r="A20" s="4" t="inlineStr">
        <is>
          <t>IPO and Private Placement [Member]</t>
        </is>
      </c>
    </row>
    <row r="21">
      <c r="A21" s="3" t="inlineStr">
        <is>
          <t>Subsidiary Sale Of Stock [Line Items]</t>
        </is>
      </c>
    </row>
    <row r="22">
      <c r="A22" s="4" t="inlineStr">
        <is>
          <t>Sales price per unit</t>
        </is>
      </c>
      <c r="C22" s="8" t="n">
        <v>10.2</v>
      </c>
      <c r="D22" s="8" t="n">
        <v>10.2</v>
      </c>
    </row>
    <row r="23">
      <c r="A23" s="4" t="inlineStr">
        <is>
          <t>Transaction costs</t>
        </is>
      </c>
      <c r="B23" s="5" t="n">
        <v>6233747</v>
      </c>
    </row>
    <row r="24">
      <c r="A24" s="4" t="inlineStr">
        <is>
          <t>Underwriting discount</t>
        </is>
      </c>
      <c r="B24" s="5" t="n">
        <v>2070000</v>
      </c>
    </row>
    <row r="25">
      <c r="A25" s="4" t="inlineStr">
        <is>
          <t>Deferred underwriting fee</t>
        </is>
      </c>
      <c r="B25" s="5" t="n">
        <v>3622500</v>
      </c>
    </row>
    <row r="26">
      <c r="A26" s="4" t="inlineStr">
        <is>
          <t>Underwriter compensation</t>
        </is>
      </c>
      <c r="B26" s="5" t="n">
        <v>1000</v>
      </c>
    </row>
    <row r="27">
      <c r="A27" s="4" t="inlineStr">
        <is>
          <t>Other offering costs</t>
        </is>
      </c>
      <c r="B27" s="5" t="n">
        <v>540247</v>
      </c>
    </row>
    <row r="28">
      <c r="A28" s="4" t="inlineStr">
        <is>
          <t>Cash available for working capital</t>
        </is>
      </c>
      <c r="B28" s="6" t="n">
        <v>974009</v>
      </c>
    </row>
    <row r="29">
      <c r="A29" s="4" t="inlineStr">
        <is>
          <t>Proceeds from sale held in trust</t>
        </is>
      </c>
      <c r="C29" s="6" t="n">
        <v>105570000</v>
      </c>
      <c r="D29" s="6" t="n">
        <v>105570000</v>
      </c>
    </row>
    <row r="30">
      <c r="A30" s="4" t="inlineStr">
        <is>
          <t>Maximum interest to pay dissolution expenses</t>
        </is>
      </c>
      <c r="C30" s="6" t="n">
        <v>1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atement of Previously Issued Financial Statement - Additional Information (Details) - USD ($)</t>
        </is>
      </c>
      <c r="B1" s="2" t="inlineStr">
        <is>
          <t>9 Months Ended</t>
        </is>
      </c>
    </row>
    <row r="2">
      <c r="B2" s="2" t="inlineStr">
        <is>
          <t>Sep. 30, 2021</t>
        </is>
      </c>
      <c r="C2" s="2" t="inlineStr">
        <is>
          <t>Jan. 28, 2021</t>
        </is>
      </c>
      <c r="D2" s="2" t="inlineStr">
        <is>
          <t>Dec. 31, 2020</t>
        </is>
      </c>
    </row>
    <row r="3">
      <c r="A3" s="3" t="inlineStr">
        <is>
          <t>Reclassification [Line Items]</t>
        </is>
      </c>
    </row>
    <row r="4">
      <c r="A4" s="4" t="inlineStr">
        <is>
          <t>Error Corrections and Prior Period Adjustments, Description</t>
        </is>
      </c>
      <c r="B4" s="4" t="inlineStr">
        <is>
          <t>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t>
        </is>
      </c>
    </row>
    <row r="5">
      <c r="A5" s="4" t="inlineStr">
        <is>
          <t>Warrant liability (Note 10)</t>
        </is>
      </c>
      <c r="B5" s="6" t="n">
        <v>7414280</v>
      </c>
      <c r="C5" s="6" t="n">
        <v>8116680</v>
      </c>
    </row>
    <row r="6">
      <c r="A6" s="4" t="inlineStr">
        <is>
          <t>Class A Ordinary Shares [Member]</t>
        </is>
      </c>
    </row>
    <row r="7">
      <c r="A7" s="3" t="inlineStr">
        <is>
          <t>Reclassification [Line Items]</t>
        </is>
      </c>
    </row>
    <row r="8">
      <c r="A8" s="4" t="inlineStr">
        <is>
          <t>Possible redemption value</t>
        </is>
      </c>
      <c r="B8" s="7" t="n">
        <v>0.0001</v>
      </c>
      <c r="D8" s="7" t="n">
        <v>0.0001</v>
      </c>
    </row>
    <row r="9">
      <c r="A9" s="4" t="inlineStr">
        <is>
          <t>Revision of Previously Issued Financial Statements [Member] | Class A Ordinary Shares [Member]</t>
        </is>
      </c>
    </row>
    <row r="10">
      <c r="A10" s="3" t="inlineStr">
        <is>
          <t>Reclassification [Line Items]</t>
        </is>
      </c>
    </row>
    <row r="11">
      <c r="A11" s="4" t="inlineStr">
        <is>
          <t>Possible redemption value</t>
        </is>
      </c>
      <c r="B11" s="8" t="n">
        <v>10.2</v>
      </c>
    </row>
    <row r="12">
      <c r="A12" s="4" t="inlineStr">
        <is>
          <t>Revision of Previously Issued Financial Statements [Member] | Maximum [Member]</t>
        </is>
      </c>
    </row>
    <row r="13">
      <c r="A13" s="3" t="inlineStr">
        <is>
          <t>Reclassification [Line Items]</t>
        </is>
      </c>
    </row>
    <row r="14">
      <c r="A14" s="4" t="inlineStr">
        <is>
          <t>Net tangible assets</t>
        </is>
      </c>
      <c r="B14" s="6" t="n">
        <v>5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 - Summary of Total Assets, Liabilities or Operating Results (Details) - USD ($)</t>
        </is>
      </c>
      <c r="B1" s="2" t="inlineStr">
        <is>
          <t>Sep. 30, 2021</t>
        </is>
      </c>
      <c r="C1" s="2" t="inlineStr">
        <is>
          <t>Jun. 30, 2021</t>
        </is>
      </c>
      <c r="D1" s="2" t="inlineStr">
        <is>
          <t>Mar. 31, 2021</t>
        </is>
      </c>
      <c r="E1" s="2" t="inlineStr">
        <is>
          <t>Jan. 28, 2021</t>
        </is>
      </c>
      <c r="F1" s="2" t="inlineStr">
        <is>
          <t>Dec. 31, 2020</t>
        </is>
      </c>
    </row>
    <row r="2">
      <c r="A2" s="3" t="inlineStr">
        <is>
          <t>Reclassification [Line Items]</t>
        </is>
      </c>
    </row>
    <row r="3">
      <c r="A3" s="4" t="inlineStr">
        <is>
          <t>Additional paid-in capital</t>
        </is>
      </c>
      <c r="F3" s="6" t="n">
        <v>24785</v>
      </c>
    </row>
    <row r="4">
      <c r="A4" s="4" t="inlineStr">
        <is>
          <t>Accumulated deficit</t>
        </is>
      </c>
      <c r="B4" s="6" t="n">
        <v>-10681345</v>
      </c>
      <c r="C4" s="6" t="n">
        <v>-10917328</v>
      </c>
      <c r="D4" s="6" t="n">
        <v>-8934630</v>
      </c>
      <c r="E4" s="6" t="n">
        <v>-10661986</v>
      </c>
      <c r="F4" s="5" t="n">
        <v>-5236</v>
      </c>
    </row>
    <row r="5">
      <c r="A5" s="4" t="inlineStr">
        <is>
          <t>Total shareholders; equity (deficit)</t>
        </is>
      </c>
      <c r="C5" s="5" t="n">
        <v>-10917059</v>
      </c>
      <c r="D5" s="5" t="n">
        <v>-8934361</v>
      </c>
      <c r="E5" s="5" t="n">
        <v>-10661717</v>
      </c>
    </row>
    <row r="6">
      <c r="A6" s="4" t="inlineStr">
        <is>
          <t>Class A Ordinary Shares [Member]</t>
        </is>
      </c>
    </row>
    <row r="7">
      <c r="A7" s="3" t="inlineStr">
        <is>
          <t>Reclassification [Line Items]</t>
        </is>
      </c>
    </row>
    <row r="8">
      <c r="A8" s="4" t="inlineStr">
        <is>
          <t>Class A Ordinary Shares subject to possible redemption</t>
        </is>
      </c>
      <c r="B8" s="5" t="n">
        <v>105570000</v>
      </c>
    </row>
    <row r="9">
      <c r="A9" s="4" t="inlineStr">
        <is>
          <t>Ordinary Shares</t>
        </is>
      </c>
      <c r="B9" s="5" t="n">
        <v>10</v>
      </c>
      <c r="C9" s="5" t="n">
        <v>10</v>
      </c>
      <c r="D9" s="5" t="n">
        <v>10</v>
      </c>
      <c r="E9" s="5" t="n">
        <v>10</v>
      </c>
    </row>
    <row r="10">
      <c r="A10" s="4" t="inlineStr">
        <is>
          <t>Class A Ordinary Shares [Member] | Common Stock Subject To Mandatory Redemption [Member]</t>
        </is>
      </c>
    </row>
    <row r="11">
      <c r="A11" s="3" t="inlineStr">
        <is>
          <t>Reclassification [Line Items]</t>
        </is>
      </c>
    </row>
    <row r="12">
      <c r="A12" s="4" t="inlineStr">
        <is>
          <t>Class A Ordinary Shares subject to possible redemption</t>
        </is>
      </c>
      <c r="B12" s="5" t="n">
        <v>105570000</v>
      </c>
      <c r="C12" s="5" t="n">
        <v>105570000</v>
      </c>
      <c r="D12" s="5" t="n">
        <v>105570000</v>
      </c>
      <c r="E12" s="5" t="n">
        <v>105570000</v>
      </c>
    </row>
    <row r="13">
      <c r="A13" s="4" t="inlineStr">
        <is>
          <t>Class B Ordinary Shares [Member]</t>
        </is>
      </c>
    </row>
    <row r="14">
      <c r="A14" s="3" t="inlineStr">
        <is>
          <t>Reclassification [Line Items]</t>
        </is>
      </c>
    </row>
    <row r="15">
      <c r="A15" s="4" t="inlineStr">
        <is>
          <t>Ordinary Shares</t>
        </is>
      </c>
      <c r="B15" s="6" t="n">
        <v>259</v>
      </c>
      <c r="C15" s="5" t="n">
        <v>259</v>
      </c>
      <c r="D15" s="5" t="n">
        <v>259</v>
      </c>
      <c r="E15" s="5" t="n">
        <v>259</v>
      </c>
      <c r="F15" s="6" t="n">
        <v>215</v>
      </c>
    </row>
    <row r="16">
      <c r="A16" s="4" t="inlineStr">
        <is>
          <t>As Previously Reported [Member]</t>
        </is>
      </c>
    </row>
    <row r="17">
      <c r="A17" s="3" t="inlineStr">
        <is>
          <t>Reclassification [Line Items]</t>
        </is>
      </c>
    </row>
    <row r="18">
      <c r="A18" s="4" t="inlineStr">
        <is>
          <t>Additional paid-in capital</t>
        </is>
      </c>
      <c r="C18" s="5" t="n">
        <v>5328182</v>
      </c>
      <c r="D18" s="5" t="n">
        <v>5328182</v>
      </c>
      <c r="E18" s="5" t="n">
        <v>5307337</v>
      </c>
    </row>
    <row r="19">
      <c r="A19" s="4" t="inlineStr">
        <is>
          <t>Accumulated deficit</t>
        </is>
      </c>
      <c r="C19" s="5" t="n">
        <v>-281477</v>
      </c>
      <c r="D19" s="5" t="n">
        <v>1701221</v>
      </c>
      <c r="E19" s="5" t="n">
        <v>-5290</v>
      </c>
    </row>
    <row r="20">
      <c r="A20" s="4" t="inlineStr">
        <is>
          <t>Total shareholders; equity (deficit)</t>
        </is>
      </c>
      <c r="C20" s="5" t="n">
        <v>5047122</v>
      </c>
      <c r="D20" s="5" t="n">
        <v>7029820</v>
      </c>
      <c r="E20" s="5" t="n">
        <v>5302464</v>
      </c>
    </row>
    <row r="21">
      <c r="A21" s="4" t="inlineStr">
        <is>
          <t>As Previously Reported [Member] | Class A Ordinary Shares [Member]</t>
        </is>
      </c>
    </row>
    <row r="22">
      <c r="A22" s="3" t="inlineStr">
        <is>
          <t>Reclassification [Line Items]</t>
        </is>
      </c>
    </row>
    <row r="23">
      <c r="A23" s="4" t="inlineStr">
        <is>
          <t>Ordinary Shares</t>
        </is>
      </c>
      <c r="C23" s="5" t="n">
        <v>158</v>
      </c>
      <c r="D23" s="5" t="n">
        <v>158</v>
      </c>
      <c r="E23" s="5" t="n">
        <v>158</v>
      </c>
    </row>
    <row r="24">
      <c r="A24" s="4" t="inlineStr">
        <is>
          <t>As Previously Reported [Member] | Class A Ordinary Shares [Member] | Common Stock Subject To Mandatory Redemption [Member]</t>
        </is>
      </c>
    </row>
    <row r="25">
      <c r="A25" s="3" t="inlineStr">
        <is>
          <t>Reclassification [Line Items]</t>
        </is>
      </c>
    </row>
    <row r="26">
      <c r="A26" s="4" t="inlineStr">
        <is>
          <t>Class A Ordinary Shares subject to possible redemption</t>
        </is>
      </c>
      <c r="C26" s="5" t="n">
        <v>89605819</v>
      </c>
      <c r="D26" s="5" t="n">
        <v>89605819</v>
      </c>
      <c r="E26" s="5" t="n">
        <v>89605819</v>
      </c>
    </row>
    <row r="27">
      <c r="A27" s="4" t="inlineStr">
        <is>
          <t>As Previously Reported [Member] | Class B Ordinary Shares [Member]</t>
        </is>
      </c>
    </row>
    <row r="28">
      <c r="A28" s="3" t="inlineStr">
        <is>
          <t>Reclassification [Line Items]</t>
        </is>
      </c>
    </row>
    <row r="29">
      <c r="A29" s="4" t="inlineStr">
        <is>
          <t>Ordinary Shares</t>
        </is>
      </c>
      <c r="C29" s="5" t="n">
        <v>259</v>
      </c>
      <c r="D29" s="5" t="n">
        <v>259</v>
      </c>
      <c r="E29" s="5" t="n">
        <v>259</v>
      </c>
    </row>
    <row r="30">
      <c r="A30" s="4" t="inlineStr">
        <is>
          <t>Adjustment [Member]</t>
        </is>
      </c>
    </row>
    <row r="31">
      <c r="A31" s="3" t="inlineStr">
        <is>
          <t>Reclassification [Line Items]</t>
        </is>
      </c>
    </row>
    <row r="32">
      <c r="A32" s="4" t="inlineStr">
        <is>
          <t>Additional paid-in capital</t>
        </is>
      </c>
      <c r="C32" s="5" t="n">
        <v>-5328182</v>
      </c>
      <c r="D32" s="5" t="n">
        <v>-5328182</v>
      </c>
      <c r="E32" s="5" t="n">
        <v>-5307337</v>
      </c>
    </row>
    <row r="33">
      <c r="A33" s="4" t="inlineStr">
        <is>
          <t>Accumulated deficit</t>
        </is>
      </c>
      <c r="C33" s="5" t="n">
        <v>-10635851</v>
      </c>
      <c r="D33" s="5" t="n">
        <v>-10635851</v>
      </c>
      <c r="E33" s="5" t="n">
        <v>-10656696</v>
      </c>
    </row>
    <row r="34">
      <c r="A34" s="4" t="inlineStr">
        <is>
          <t>Adjustment [Member] | Class A Ordinary Shares [Member]</t>
        </is>
      </c>
    </row>
    <row r="35">
      <c r="A35" s="3" t="inlineStr">
        <is>
          <t>Reclassification [Line Items]</t>
        </is>
      </c>
    </row>
    <row r="36">
      <c r="A36" s="4" t="inlineStr">
        <is>
          <t>Ordinary Shares</t>
        </is>
      </c>
      <c r="C36" s="5" t="n">
        <v>-148</v>
      </c>
      <c r="D36" s="5" t="n">
        <v>-148</v>
      </c>
      <c r="E36" s="5" t="n">
        <v>-148</v>
      </c>
    </row>
    <row r="37">
      <c r="A37" s="4" t="inlineStr">
        <is>
          <t>Adjustment [Member] | Class A Ordinary Shares [Member] | Common Stock Subject To Mandatory Redemption [Member]</t>
        </is>
      </c>
    </row>
    <row r="38">
      <c r="A38" s="3" t="inlineStr">
        <is>
          <t>Reclassification [Line Items]</t>
        </is>
      </c>
    </row>
    <row r="39">
      <c r="A39" s="4" t="inlineStr">
        <is>
          <t>Class A Ordinary Shares subject to possible redemption</t>
        </is>
      </c>
      <c r="C39" s="6" t="n">
        <v>15964181</v>
      </c>
      <c r="D39" s="6" t="n">
        <v>15964181</v>
      </c>
      <c r="E39" s="6" t="n">
        <v>159641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atement of Previously Issued Financial Statement - Summary of Restated Earnings Per Share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3" t="inlineStr">
        <is>
          <t>Expenses:</t>
        </is>
      </c>
    </row>
    <row r="4">
      <c r="A4" s="4" t="inlineStr">
        <is>
          <t>Formation and Administrative costs</t>
        </is>
      </c>
      <c r="B4" s="6" t="n">
        <v>411398</v>
      </c>
      <c r="F4" s="6" t="n">
        <v>747073</v>
      </c>
    </row>
    <row r="5">
      <c r="A5" s="4" t="inlineStr">
        <is>
          <t>Loss from operations</t>
        </is>
      </c>
      <c r="B5" s="5" t="n">
        <v>-411398</v>
      </c>
      <c r="F5" s="5" t="n">
        <v>-747073</v>
      </c>
    </row>
    <row r="6">
      <c r="A6" s="4" t="inlineStr">
        <is>
          <t>Gain on warrant liability revaluation</t>
        </is>
      </c>
      <c r="B6" s="5" t="n">
        <v>644720</v>
      </c>
      <c r="F6" s="5" t="n">
        <v>702400</v>
      </c>
    </row>
    <row r="7">
      <c r="A7" s="3" t="inlineStr">
        <is>
          <t>Other income</t>
        </is>
      </c>
    </row>
    <row r="8">
      <c r="A8" s="4" t="inlineStr">
        <is>
          <t>Investment income earned on marketable securities held in Trust Account</t>
        </is>
      </c>
      <c r="B8" s="5" t="n">
        <v>2661</v>
      </c>
      <c r="F8" s="5" t="n">
        <v>4415</v>
      </c>
    </row>
    <row r="9">
      <c r="A9" s="4" t="inlineStr">
        <is>
          <t>Net income (loss)</t>
        </is>
      </c>
      <c r="B9" s="6" t="n">
        <v>235983</v>
      </c>
      <c r="F9" s="6" t="n">
        <v>-40258</v>
      </c>
    </row>
    <row r="10">
      <c r="A10" s="4" t="inlineStr">
        <is>
          <t>Adjustment [Member]</t>
        </is>
      </c>
    </row>
    <row r="11">
      <c r="A11" s="3" t="inlineStr">
        <is>
          <t>Expenses:</t>
        </is>
      </c>
    </row>
    <row r="12">
      <c r="A12" s="4" t="inlineStr">
        <is>
          <t>Formation and Administrative costs</t>
        </is>
      </c>
      <c r="C12" s="6" t="n">
        <v>209718</v>
      </c>
      <c r="D12" s="6" t="n">
        <v>125957</v>
      </c>
      <c r="E12" s="6" t="n">
        <v>335675</v>
      </c>
    </row>
    <row r="13">
      <c r="A13" s="4" t="inlineStr">
        <is>
          <t>Loss from operations</t>
        </is>
      </c>
      <c r="C13" s="5" t="n">
        <v>-209718</v>
      </c>
      <c r="D13" s="5" t="n">
        <v>-125957</v>
      </c>
      <c r="E13" s="5" t="n">
        <v>-335675</v>
      </c>
    </row>
    <row r="14">
      <c r="A14" s="4" t="inlineStr">
        <is>
          <t>Gain on warrant liability revaluation</t>
        </is>
      </c>
      <c r="C14" s="5" t="n">
        <v>-1772980</v>
      </c>
      <c r="D14" s="5" t="n">
        <v>1830660</v>
      </c>
      <c r="E14" s="5" t="n">
        <v>57680</v>
      </c>
    </row>
    <row r="15">
      <c r="A15" s="3" t="inlineStr">
        <is>
          <t>Other income</t>
        </is>
      </c>
    </row>
    <row r="16">
      <c r="A16" s="4" t="inlineStr">
        <is>
          <t>Investment income earned on marketable securities held in Trust Account</t>
        </is>
      </c>
      <c r="D16" s="5" t="n">
        <v>1754</v>
      </c>
      <c r="E16" s="5" t="n">
        <v>1754</v>
      </c>
    </row>
    <row r="17">
      <c r="A17" s="4" t="inlineStr">
        <is>
          <t>Net income (loss)</t>
        </is>
      </c>
      <c r="C17" s="6" t="n">
        <v>-1982698</v>
      </c>
      <c r="D17" s="6" t="n">
        <v>1706457</v>
      </c>
      <c r="E17" s="6" t="n">
        <v>-276241</v>
      </c>
    </row>
    <row r="18">
      <c r="A18" s="4" t="inlineStr">
        <is>
          <t>Class A Common Stock [Member]</t>
        </is>
      </c>
    </row>
    <row r="19">
      <c r="A19" s="3" t="inlineStr">
        <is>
          <t>Net income (loss) per share:</t>
        </is>
      </c>
    </row>
    <row r="20">
      <c r="A20" s="4" t="inlineStr">
        <is>
          <t>Weighted average shares outstanding, basic and dilutive</t>
        </is>
      </c>
      <c r="B20" s="5" t="n">
        <v>10453500</v>
      </c>
      <c r="F20" s="5" t="n">
        <v>9381347</v>
      </c>
    </row>
    <row r="21">
      <c r="A21" s="4" t="inlineStr">
        <is>
          <t>Basic and diluted net income (loss) per share</t>
        </is>
      </c>
      <c r="B21" s="8" t="n">
        <v>0.02</v>
      </c>
    </row>
    <row r="22">
      <c r="A22" s="4" t="inlineStr">
        <is>
          <t>Class A Common Stock [Member] | Adjustment [Member]</t>
        </is>
      </c>
    </row>
    <row r="23">
      <c r="A23" s="3" t="inlineStr">
        <is>
          <t>Net income (loss) per share:</t>
        </is>
      </c>
    </row>
    <row r="24">
      <c r="A24" s="4" t="inlineStr">
        <is>
          <t>Weighted average shares outstanding, basic and dilutive</t>
        </is>
      </c>
      <c r="C24" s="5" t="n">
        <v>10453500</v>
      </c>
      <c r="D24" s="5" t="n">
        <v>7201300</v>
      </c>
      <c r="E24" s="5" t="n">
        <v>8836384</v>
      </c>
    </row>
    <row r="25">
      <c r="A25" s="4" t="inlineStr">
        <is>
          <t>Basic and diluted net income (loss) per share</t>
        </is>
      </c>
      <c r="C25" s="8" t="n">
        <v>-0.12</v>
      </c>
      <c r="D25" s="8" t="n">
        <v>0.13</v>
      </c>
      <c r="E25" s="8" t="n">
        <v>-0.02</v>
      </c>
    </row>
    <row r="26">
      <c r="A26" s="4" t="inlineStr">
        <is>
          <t>Class B Common Stock [Member]</t>
        </is>
      </c>
    </row>
    <row r="27">
      <c r="A27" s="3" t="inlineStr">
        <is>
          <t>Net income (loss) per share:</t>
        </is>
      </c>
    </row>
    <row r="28">
      <c r="A28" s="4" t="inlineStr">
        <is>
          <t>Weighted average shares outstanding, basic and dilutive</t>
        </is>
      </c>
      <c r="B28" s="5" t="n">
        <v>2587500</v>
      </c>
      <c r="F28" s="5" t="n">
        <v>2543269</v>
      </c>
    </row>
    <row r="29">
      <c r="A29" s="4" t="inlineStr">
        <is>
          <t>Class B Common Stock [Member] | Adjustment [Member]</t>
        </is>
      </c>
    </row>
    <row r="30">
      <c r="A30" s="3" t="inlineStr">
        <is>
          <t>Net income (loss) per share:</t>
        </is>
      </c>
    </row>
    <row r="31">
      <c r="A31" s="4" t="inlineStr">
        <is>
          <t>Weighted average shares outstanding, basic and dilutive</t>
        </is>
      </c>
      <c r="C31" s="5" t="n">
        <v>2587500</v>
      </c>
      <c r="D31" s="5" t="n">
        <v>2453333</v>
      </c>
      <c r="E31" s="5" t="n">
        <v>2520787</v>
      </c>
    </row>
    <row r="32">
      <c r="A32" s="4" t="inlineStr">
        <is>
          <t>Basic and diluted net income (loss) per share</t>
        </is>
      </c>
      <c r="C32" s="8" t="n">
        <v>-0.03</v>
      </c>
      <c r="D32" s="8" t="n">
        <v>0.04</v>
      </c>
      <c r="E32" s="8" t="n">
        <v>-0.0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 - Summary of Restated Equity Rollforward (Details) - USD ($)</t>
        </is>
      </c>
      <c r="B1" s="2" t="inlineStr">
        <is>
          <t>3 Months Ended</t>
        </is>
      </c>
    </row>
    <row r="2">
      <c r="B2" s="2" t="inlineStr">
        <is>
          <t>Sep. 30, 2021</t>
        </is>
      </c>
      <c r="C2" s="2" t="inlineStr">
        <is>
          <t>Jun. 30, 2021</t>
        </is>
      </c>
      <c r="D2" s="2" t="inlineStr">
        <is>
          <t>Mar. 31, 2021</t>
        </is>
      </c>
    </row>
    <row r="3">
      <c r="A3" s="3" t="inlineStr">
        <is>
          <t>Reclassification [Line Items]</t>
        </is>
      </c>
    </row>
    <row r="4">
      <c r="A4" s="4" t="inlineStr">
        <is>
          <t>Beginning Balance</t>
        </is>
      </c>
      <c r="B4" s="6" t="n">
        <v>5047122</v>
      </c>
      <c r="C4" s="6" t="n">
        <v>7029820</v>
      </c>
      <c r="D4" s="6" t="n">
        <v>19764</v>
      </c>
    </row>
    <row r="5">
      <c r="A5" s="4" t="inlineStr">
        <is>
          <t>Class A Units issued for cash, net of offering costs</t>
        </is>
      </c>
      <c r="D5" s="5" t="n">
        <v>97288098</v>
      </c>
    </row>
    <row r="6">
      <c r="A6" s="4" t="inlineStr">
        <is>
          <t>Class A Units reclassified to Commitments subject to possible redemption</t>
        </is>
      </c>
      <c r="D6" s="5" t="n">
        <v>-89605819</v>
      </c>
    </row>
    <row r="7">
      <c r="A7" s="4" t="inlineStr">
        <is>
          <t>Private placement warrants issued for cash</t>
        </is>
      </c>
      <c r="D7" s="5" t="n">
        <v>5738000</v>
      </c>
    </row>
    <row r="8">
      <c r="A8" s="4" t="inlineStr">
        <is>
          <t>Warrants classified as liabilities</t>
        </is>
      </c>
      <c r="D8" s="5" t="n">
        <v>-8116680</v>
      </c>
    </row>
    <row r="9">
      <c r="A9" s="4" t="inlineStr">
        <is>
          <t>Net income(loss)</t>
        </is>
      </c>
      <c r="B9" s="5" t="n">
        <v>235983</v>
      </c>
      <c r="C9" s="5" t="n">
        <v>-1982698</v>
      </c>
      <c r="D9" s="5" t="n">
        <v>1706457</v>
      </c>
    </row>
    <row r="10">
      <c r="A10" s="4" t="inlineStr">
        <is>
          <t>Ending Balance</t>
        </is>
      </c>
      <c r="B10" s="5" t="n">
        <v>-10681076</v>
      </c>
      <c r="C10" s="5" t="n">
        <v>5047122</v>
      </c>
      <c r="D10" s="5" t="n">
        <v>7029820</v>
      </c>
    </row>
    <row r="11">
      <c r="A11" s="4" t="inlineStr">
        <is>
          <t>Adjustment [Member]</t>
        </is>
      </c>
    </row>
    <row r="12">
      <c r="A12" s="3" t="inlineStr">
        <is>
          <t>Reclassification [Line Items]</t>
        </is>
      </c>
    </row>
    <row r="13">
      <c r="A13" s="4" t="inlineStr">
        <is>
          <t>Beginning Balance</t>
        </is>
      </c>
      <c r="B13" s="5" t="n">
        <v>-10917059</v>
      </c>
      <c r="C13" s="5" t="n">
        <v>-8934361</v>
      </c>
      <c r="D13" s="5" t="n">
        <v>19764</v>
      </c>
    </row>
    <row r="14">
      <c r="A14" s="4" t="inlineStr">
        <is>
          <t>Class A Units issued for cash, net of offering costs</t>
        </is>
      </c>
      <c r="D14" s="5" t="n">
        <v>97288098</v>
      </c>
    </row>
    <row r="15">
      <c r="A15" s="4" t="inlineStr">
        <is>
          <t>Class A Units reclassified to Commitments subject to possible redemption</t>
        </is>
      </c>
      <c r="D15" s="5" t="n">
        <v>-105570000</v>
      </c>
    </row>
    <row r="16">
      <c r="A16" s="4" t="inlineStr">
        <is>
          <t>Private placement warrants issued for cash</t>
        </is>
      </c>
      <c r="D16" s="5" t="n">
        <v>5738000</v>
      </c>
    </row>
    <row r="17">
      <c r="A17" s="4" t="inlineStr">
        <is>
          <t>Warrants classified as liabilities</t>
        </is>
      </c>
      <c r="D17" s="5" t="n">
        <v>-8116680</v>
      </c>
    </row>
    <row r="18">
      <c r="A18" s="4" t="inlineStr">
        <is>
          <t>Net income(loss)</t>
        </is>
      </c>
      <c r="B18" s="5" t="n">
        <v>235983</v>
      </c>
      <c r="C18" s="5" t="n">
        <v>-1982698</v>
      </c>
      <c r="D18" s="5" t="n">
        <v>1706457</v>
      </c>
    </row>
    <row r="19">
      <c r="A19" s="4" t="inlineStr">
        <is>
          <t>Ending Balance</t>
        </is>
      </c>
      <c r="B19" s="5" t="n">
        <v>-10681076</v>
      </c>
      <c r="C19" s="5" t="n">
        <v>-10917059</v>
      </c>
      <c r="D19" s="5" t="n">
        <v>-8934361</v>
      </c>
    </row>
    <row r="20">
      <c r="A20" s="4" t="inlineStr">
        <is>
          <t>Class A Common Stock [Member]</t>
        </is>
      </c>
    </row>
    <row r="21">
      <c r="A21" s="3" t="inlineStr">
        <is>
          <t>Reclassification [Line Items]</t>
        </is>
      </c>
    </row>
    <row r="22">
      <c r="A22" s="4" t="inlineStr">
        <is>
          <t>Beginning Balance</t>
        </is>
      </c>
      <c r="B22" s="6" t="n">
        <v>158</v>
      </c>
      <c r="C22" s="6" t="n">
        <v>158</v>
      </c>
    </row>
    <row r="23">
      <c r="A23" s="4" t="inlineStr">
        <is>
          <t>Beginning Balances (in shares)</t>
        </is>
      </c>
      <c r="B23" s="5" t="n">
        <v>1581637</v>
      </c>
      <c r="C23" s="5" t="n">
        <v>1581637</v>
      </c>
    </row>
    <row r="24">
      <c r="A24" s="4" t="inlineStr">
        <is>
          <t>Class A Units issued for cash, net of offering costs</t>
        </is>
      </c>
      <c r="D24" s="6" t="n">
        <v>158</v>
      </c>
    </row>
    <row r="25">
      <c r="A25" s="4" t="inlineStr">
        <is>
          <t>Class A Units issued for cash net of offering costs (in shares)</t>
        </is>
      </c>
      <c r="D25" s="5" t="n">
        <v>10350000</v>
      </c>
    </row>
    <row r="26">
      <c r="A26" s="4" t="inlineStr">
        <is>
          <t>Class A Units issued for no cash (in shares)</t>
        </is>
      </c>
      <c r="D26" s="5" t="n">
        <v>103500</v>
      </c>
    </row>
    <row r="27">
      <c r="A27" s="4" t="inlineStr">
        <is>
          <t>Class A Units reclassified to Commitments subject to possible redemption (in shares)</t>
        </is>
      </c>
      <c r="D27" s="5" t="n">
        <v>-8871863</v>
      </c>
    </row>
    <row r="28">
      <c r="A28" s="4" t="inlineStr">
        <is>
          <t>Ending Balance</t>
        </is>
      </c>
      <c r="B28" s="6" t="n">
        <v>10</v>
      </c>
      <c r="C28" s="6" t="n">
        <v>158</v>
      </c>
      <c r="D28" s="6" t="n">
        <v>158</v>
      </c>
    </row>
    <row r="29">
      <c r="A29" s="4" t="inlineStr">
        <is>
          <t>Ending Balances (in shares)</t>
        </is>
      </c>
      <c r="B29" s="5" t="n">
        <v>103500</v>
      </c>
      <c r="C29" s="5" t="n">
        <v>1581637</v>
      </c>
      <c r="D29" s="5" t="n">
        <v>1581637</v>
      </c>
    </row>
    <row r="30">
      <c r="A30" s="4" t="inlineStr">
        <is>
          <t>Class A Common Stock [Member] | Adjustment [Member]</t>
        </is>
      </c>
    </row>
    <row r="31">
      <c r="A31" s="3" t="inlineStr">
        <is>
          <t>Reclassification [Line Items]</t>
        </is>
      </c>
    </row>
    <row r="32">
      <c r="A32" s="4" t="inlineStr">
        <is>
          <t>Beginning Balance</t>
        </is>
      </c>
      <c r="B32" s="6" t="n">
        <v>10</v>
      </c>
      <c r="C32" s="6" t="n">
        <v>10</v>
      </c>
    </row>
    <row r="33">
      <c r="A33" s="4" t="inlineStr">
        <is>
          <t>Beginning Balances (in shares)</t>
        </is>
      </c>
      <c r="B33" s="5" t="n">
        <v>103500</v>
      </c>
      <c r="C33" s="5" t="n">
        <v>103500</v>
      </c>
    </row>
    <row r="34">
      <c r="A34" s="4" t="inlineStr">
        <is>
          <t>Class A Units issued for cash, net of offering costs</t>
        </is>
      </c>
      <c r="D34" s="6" t="n">
        <v>158</v>
      </c>
    </row>
    <row r="35">
      <c r="A35" s="4" t="inlineStr">
        <is>
          <t>Class A Units issued for cash net of offering costs (in shares)</t>
        </is>
      </c>
      <c r="D35" s="5" t="n">
        <v>10350000</v>
      </c>
    </row>
    <row r="36">
      <c r="A36" s="4" t="inlineStr">
        <is>
          <t>Class A Units issued for no cash (in shares)</t>
        </is>
      </c>
      <c r="D36" s="5" t="n">
        <v>103500</v>
      </c>
    </row>
    <row r="37">
      <c r="A37" s="4" t="inlineStr">
        <is>
          <t>Class A Units reclassified to Commitments subject to possible redemption</t>
        </is>
      </c>
      <c r="D37" s="6" t="n">
        <v>-148</v>
      </c>
    </row>
    <row r="38">
      <c r="A38" s="4" t="inlineStr">
        <is>
          <t>Class A Units reclassified to Commitments subject to possible redemption (in shares)</t>
        </is>
      </c>
      <c r="D38" s="5" t="n">
        <v>-10350000</v>
      </c>
    </row>
    <row r="39">
      <c r="A39" s="4" t="inlineStr">
        <is>
          <t>Ending Balance</t>
        </is>
      </c>
      <c r="B39" s="6" t="n">
        <v>10</v>
      </c>
      <c r="C39" s="6" t="n">
        <v>10</v>
      </c>
      <c r="D39" s="6" t="n">
        <v>10</v>
      </c>
    </row>
    <row r="40">
      <c r="A40" s="4" t="inlineStr">
        <is>
          <t>Ending Balances (in shares)</t>
        </is>
      </c>
      <c r="B40" s="5" t="n">
        <v>103500</v>
      </c>
      <c r="C40" s="5" t="n">
        <v>103500</v>
      </c>
      <c r="D40" s="5" t="n">
        <v>103500</v>
      </c>
    </row>
    <row r="41">
      <c r="A41" s="4" t="inlineStr">
        <is>
          <t>Class B Common Stock [Member]</t>
        </is>
      </c>
    </row>
    <row r="42">
      <c r="A42" s="3" t="inlineStr">
        <is>
          <t>Reclassification [Line Items]</t>
        </is>
      </c>
    </row>
    <row r="43">
      <c r="A43" s="4" t="inlineStr">
        <is>
          <t>Beginning Balance</t>
        </is>
      </c>
      <c r="B43" s="6" t="n">
        <v>259</v>
      </c>
      <c r="C43" s="6" t="n">
        <v>259</v>
      </c>
      <c r="D43" s="6" t="n">
        <v>215</v>
      </c>
    </row>
    <row r="44">
      <c r="A44" s="4" t="inlineStr">
        <is>
          <t>Beginning Balances (in shares)</t>
        </is>
      </c>
      <c r="B44" s="5" t="n">
        <v>2587500</v>
      </c>
      <c r="C44" s="5" t="n">
        <v>2587500</v>
      </c>
      <c r="D44" s="5" t="n">
        <v>2156250</v>
      </c>
    </row>
    <row r="45">
      <c r="A45" s="4" t="inlineStr">
        <is>
          <t>Class B shares dividend</t>
        </is>
      </c>
      <c r="D45" s="6" t="n">
        <v>44</v>
      </c>
    </row>
    <row r="46">
      <c r="A46" s="4" t="inlineStr">
        <is>
          <t>Class B shares dividend (in shares)</t>
        </is>
      </c>
      <c r="D46" s="5" t="n">
        <v>431250</v>
      </c>
    </row>
    <row r="47">
      <c r="A47" s="4" t="inlineStr">
        <is>
          <t>Ending Balance</t>
        </is>
      </c>
      <c r="B47" s="6" t="n">
        <v>259</v>
      </c>
      <c r="C47" s="6" t="n">
        <v>259</v>
      </c>
      <c r="D47" s="6" t="n">
        <v>259</v>
      </c>
    </row>
    <row r="48">
      <c r="A48" s="4" t="inlineStr">
        <is>
          <t>Ending Balances (in shares)</t>
        </is>
      </c>
      <c r="B48" s="5" t="n">
        <v>2587500</v>
      </c>
      <c r="C48" s="5" t="n">
        <v>2587500</v>
      </c>
      <c r="D48" s="5" t="n">
        <v>2587500</v>
      </c>
    </row>
    <row r="49">
      <c r="A49" s="4" t="inlineStr">
        <is>
          <t>Class B Common Stock [Member] | Adjustment [Member]</t>
        </is>
      </c>
    </row>
    <row r="50">
      <c r="A50" s="3" t="inlineStr">
        <is>
          <t>Reclassification [Line Items]</t>
        </is>
      </c>
    </row>
    <row r="51">
      <c r="A51" s="4" t="inlineStr">
        <is>
          <t>Beginning Balance</t>
        </is>
      </c>
      <c r="B51" s="6" t="n">
        <v>259</v>
      </c>
      <c r="C51" s="6" t="n">
        <v>259</v>
      </c>
      <c r="D51" s="6" t="n">
        <v>215</v>
      </c>
    </row>
    <row r="52">
      <c r="A52" s="4" t="inlineStr">
        <is>
          <t>Beginning Balances (in shares)</t>
        </is>
      </c>
      <c r="B52" s="5" t="n">
        <v>2587500</v>
      </c>
      <c r="C52" s="5" t="n">
        <v>2587500</v>
      </c>
      <c r="D52" s="5" t="n">
        <v>2156250</v>
      </c>
    </row>
    <row r="53">
      <c r="A53" s="4" t="inlineStr">
        <is>
          <t>Class B shares dividend</t>
        </is>
      </c>
      <c r="D53" s="6" t="n">
        <v>44</v>
      </c>
    </row>
    <row r="54">
      <c r="A54" s="4" t="inlineStr">
        <is>
          <t>Class B shares dividend (in shares)</t>
        </is>
      </c>
      <c r="D54" s="5" t="n">
        <v>431250</v>
      </c>
    </row>
    <row r="55">
      <c r="A55" s="4" t="inlineStr">
        <is>
          <t>Ending Balance</t>
        </is>
      </c>
      <c r="B55" s="6" t="n">
        <v>259</v>
      </c>
      <c r="C55" s="6" t="n">
        <v>259</v>
      </c>
      <c r="D55" s="6" t="n">
        <v>259</v>
      </c>
    </row>
    <row r="56">
      <c r="A56" s="4" t="inlineStr">
        <is>
          <t>Ending Balances (in shares)</t>
        </is>
      </c>
      <c r="B56" s="5" t="n">
        <v>2587500</v>
      </c>
      <c r="C56" s="5" t="n">
        <v>2587500</v>
      </c>
      <c r="D56" s="5" t="n">
        <v>2587500</v>
      </c>
    </row>
    <row r="57">
      <c r="A57" s="4" t="inlineStr">
        <is>
          <t>Additional Paid In Capital [Member]</t>
        </is>
      </c>
    </row>
    <row r="58">
      <c r="A58" s="3" t="inlineStr">
        <is>
          <t>Reclassification [Line Items]</t>
        </is>
      </c>
    </row>
    <row r="59">
      <c r="A59" s="4" t="inlineStr">
        <is>
          <t>Beginning Balance</t>
        </is>
      </c>
      <c r="B59" s="6" t="n">
        <v>5328182</v>
      </c>
      <c r="C59" s="6" t="n">
        <v>5328182</v>
      </c>
      <c r="D59" s="6" t="n">
        <v>24785</v>
      </c>
    </row>
    <row r="60">
      <c r="A60" s="4" t="inlineStr">
        <is>
          <t>Class A Units issued for cash, net of offering costs</t>
        </is>
      </c>
      <c r="D60" s="5" t="n">
        <v>97287940</v>
      </c>
    </row>
    <row r="61">
      <c r="A61" s="4" t="inlineStr">
        <is>
          <t>Class A Units reclassified to Commitments subject to possible redemption</t>
        </is>
      </c>
      <c r="D61" s="5" t="n">
        <v>-89605819</v>
      </c>
    </row>
    <row r="62">
      <c r="A62" s="4" t="inlineStr">
        <is>
          <t>Private placement warrants issued for cash</t>
        </is>
      </c>
      <c r="D62" s="5" t="n">
        <v>5738000</v>
      </c>
    </row>
    <row r="63">
      <c r="A63" s="4" t="inlineStr">
        <is>
          <t>Class B shares dividend</t>
        </is>
      </c>
      <c r="D63" s="5" t="n">
        <v>-44</v>
      </c>
    </row>
    <row r="64">
      <c r="A64" s="4" t="inlineStr">
        <is>
          <t>Warrants classified as liabilities</t>
        </is>
      </c>
      <c r="D64" s="5" t="n">
        <v>-8116680</v>
      </c>
    </row>
    <row r="65">
      <c r="A65" s="4" t="inlineStr">
        <is>
          <t>Ending Balance</t>
        </is>
      </c>
      <c r="C65" s="5" t="n">
        <v>5328182</v>
      </c>
      <c r="D65" s="5" t="n">
        <v>5328182</v>
      </c>
    </row>
    <row r="66">
      <c r="A66" s="4" t="inlineStr">
        <is>
          <t>Additional Paid In Capital [Member] | Adjustment [Member]</t>
        </is>
      </c>
    </row>
    <row r="67">
      <c r="A67" s="3" t="inlineStr">
        <is>
          <t>Reclassification [Line Items]</t>
        </is>
      </c>
    </row>
    <row r="68">
      <c r="A68" s="4" t="inlineStr">
        <is>
          <t>Beginning Balance</t>
        </is>
      </c>
      <c r="D68" s="5" t="n">
        <v>24785</v>
      </c>
    </row>
    <row r="69">
      <c r="A69" s="4" t="inlineStr">
        <is>
          <t>Class A Units issued for cash, net of offering costs</t>
        </is>
      </c>
      <c r="D69" s="5" t="n">
        <v>97287940</v>
      </c>
    </row>
    <row r="70">
      <c r="A70" s="4" t="inlineStr">
        <is>
          <t>Class A Units reclassified to Commitments subject to possible redemption</t>
        </is>
      </c>
      <c r="D70" s="5" t="n">
        <v>-94934001</v>
      </c>
    </row>
    <row r="71">
      <c r="A71" s="4" t="inlineStr">
        <is>
          <t>Private placement warrants issued for cash</t>
        </is>
      </c>
      <c r="D71" s="5" t="n">
        <v>5738000</v>
      </c>
    </row>
    <row r="72">
      <c r="A72" s="4" t="inlineStr">
        <is>
          <t>Class B shares dividend</t>
        </is>
      </c>
      <c r="D72" s="5" t="n">
        <v>-44</v>
      </c>
    </row>
    <row r="73">
      <c r="A73" s="4" t="inlineStr">
        <is>
          <t>Warrants classified as liabilities</t>
        </is>
      </c>
      <c r="D73" s="5" t="n">
        <v>-8116680</v>
      </c>
    </row>
    <row r="74">
      <c r="A74" s="4" t="inlineStr">
        <is>
          <t>Accumulated Deficit [Member]</t>
        </is>
      </c>
    </row>
    <row r="75">
      <c r="A75" s="3" t="inlineStr">
        <is>
          <t>Reclassification [Line Items]</t>
        </is>
      </c>
    </row>
    <row r="76">
      <c r="A76" s="4" t="inlineStr">
        <is>
          <t>Beginning Balance</t>
        </is>
      </c>
      <c r="B76" s="5" t="n">
        <v>-281477</v>
      </c>
      <c r="C76" s="5" t="n">
        <v>1701221</v>
      </c>
      <c r="D76" s="5" t="n">
        <v>-5236</v>
      </c>
    </row>
    <row r="77">
      <c r="A77" s="4" t="inlineStr">
        <is>
          <t>Net income(loss)</t>
        </is>
      </c>
      <c r="B77" s="5" t="n">
        <v>235983</v>
      </c>
      <c r="C77" s="5" t="n">
        <v>-1982698</v>
      </c>
      <c r="D77" s="5" t="n">
        <v>1706457</v>
      </c>
    </row>
    <row r="78">
      <c r="A78" s="4" t="inlineStr">
        <is>
          <t>Ending Balance</t>
        </is>
      </c>
      <c r="B78" s="5" t="n">
        <v>-10681345</v>
      </c>
      <c r="C78" s="5" t="n">
        <v>-281477</v>
      </c>
      <c r="D78" s="5" t="n">
        <v>1701221</v>
      </c>
    </row>
    <row r="79">
      <c r="A79" s="4" t="inlineStr">
        <is>
          <t>Accumulated Deficit [Member] | Adjustment [Member]</t>
        </is>
      </c>
    </row>
    <row r="80">
      <c r="A80" s="3" t="inlineStr">
        <is>
          <t>Reclassification [Line Items]</t>
        </is>
      </c>
    </row>
    <row r="81">
      <c r="A81" s="4" t="inlineStr">
        <is>
          <t>Beginning Balance</t>
        </is>
      </c>
      <c r="B81" s="5" t="n">
        <v>-10917328</v>
      </c>
      <c r="C81" s="5" t="n">
        <v>-8934630</v>
      </c>
      <c r="D81" s="5" t="n">
        <v>-5236</v>
      </c>
    </row>
    <row r="82">
      <c r="A82" s="4" t="inlineStr">
        <is>
          <t>Class A Units reclassified to Commitments subject to possible redemption</t>
        </is>
      </c>
      <c r="D82" s="5" t="n">
        <v>-10635851</v>
      </c>
    </row>
    <row r="83">
      <c r="A83" s="4" t="inlineStr">
        <is>
          <t>Net income(loss)</t>
        </is>
      </c>
      <c r="B83" s="5" t="n">
        <v>235983</v>
      </c>
      <c r="C83" s="5" t="n">
        <v>-1982698</v>
      </c>
      <c r="D83" s="5" t="n">
        <v>1706457</v>
      </c>
    </row>
    <row r="84">
      <c r="A84" s="4" t="inlineStr">
        <is>
          <t>Ending Balance</t>
        </is>
      </c>
      <c r="B84" s="5" t="n">
        <v>-10681345</v>
      </c>
      <c r="C84" s="5" t="n">
        <v>-10917328</v>
      </c>
      <c r="D84" s="5" t="n">
        <v>-8934630</v>
      </c>
    </row>
    <row r="85">
      <c r="A85" s="4" t="inlineStr">
        <is>
          <t>Redeemable Interest [Member]</t>
        </is>
      </c>
    </row>
    <row r="86">
      <c r="A86" s="3" t="inlineStr">
        <is>
          <t>Reclassification [Line Items]</t>
        </is>
      </c>
    </row>
    <row r="87">
      <c r="A87" s="4" t="inlineStr">
        <is>
          <t>Beginning Balance</t>
        </is>
      </c>
      <c r="B87" s="5" t="n">
        <v>89605819</v>
      </c>
      <c r="C87" s="5" t="n">
        <v>89605819</v>
      </c>
    </row>
    <row r="88">
      <c r="A88" s="4" t="inlineStr">
        <is>
          <t>Class A Units reclassified to Commitments subject to possible redemption</t>
        </is>
      </c>
      <c r="D88" s="5" t="n">
        <v>89605819</v>
      </c>
    </row>
    <row r="89">
      <c r="A89" s="4" t="inlineStr">
        <is>
          <t>Ending Balance</t>
        </is>
      </c>
      <c r="B89" s="5" t="n">
        <v>105570000</v>
      </c>
      <c r="C89" s="5" t="n">
        <v>89605819</v>
      </c>
      <c r="D89" s="5" t="n">
        <v>89605819</v>
      </c>
    </row>
    <row r="90">
      <c r="A90" s="4" t="inlineStr">
        <is>
          <t>Redeemable Interest [Member] | Adjustment [Member]</t>
        </is>
      </c>
    </row>
    <row r="91">
      <c r="A91" s="3" t="inlineStr">
        <is>
          <t>Reclassification [Line Items]</t>
        </is>
      </c>
    </row>
    <row r="92">
      <c r="A92" s="4" t="inlineStr">
        <is>
          <t>Beginning Balance</t>
        </is>
      </c>
      <c r="B92" s="5" t="n">
        <v>105570000</v>
      </c>
      <c r="C92" s="5" t="n">
        <v>105570000</v>
      </c>
    </row>
    <row r="93">
      <c r="A93" s="4" t="inlineStr">
        <is>
          <t>Class A Units reclassified to Commitments subject to possible redemption</t>
        </is>
      </c>
      <c r="D93" s="5" t="n">
        <v>105570000</v>
      </c>
    </row>
    <row r="94">
      <c r="A94" s="4" t="inlineStr">
        <is>
          <t>Ending Balance</t>
        </is>
      </c>
      <c r="B94" s="6" t="n">
        <v>105570000</v>
      </c>
      <c r="C94" s="6" t="n">
        <v>105570000</v>
      </c>
      <c r="D94" s="6" t="n">
        <v>105570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ignificant Accounting Policies Basis of Presentation - Additional Information (Details) - USD ($)</t>
        </is>
      </c>
      <c r="B1" s="2" t="inlineStr">
        <is>
          <t>1 Months Ended</t>
        </is>
      </c>
      <c r="C1" s="2" t="inlineStr">
        <is>
          <t>3 Months Ended</t>
        </is>
      </c>
      <c r="D1" s="2" t="inlineStr">
        <is>
          <t>9 Months Ended</t>
        </is>
      </c>
      <c r="E1" s="2" t="inlineStr">
        <is>
          <t>12 Months Ended</t>
        </is>
      </c>
    </row>
    <row r="2">
      <c r="B2" s="2" t="inlineStr">
        <is>
          <t>Jan. 28, 2021</t>
        </is>
      </c>
      <c r="C2" s="2" t="inlineStr">
        <is>
          <t>Sep. 30, 2021</t>
        </is>
      </c>
      <c r="D2" s="2" t="inlineStr">
        <is>
          <t>Sep. 30, 2021</t>
        </is>
      </c>
      <c r="E2" s="2" t="inlineStr">
        <is>
          <t>Dec. 31, 2020</t>
        </is>
      </c>
    </row>
    <row r="3">
      <c r="A3" s="3" t="inlineStr">
        <is>
          <t>Disclosure Summary Of Significant Accounting Policies [Line Items]</t>
        </is>
      </c>
    </row>
    <row r="4">
      <c r="A4" s="4" t="inlineStr">
        <is>
          <t>Cash, Cash Equivalents, and Short-term Investments</t>
        </is>
      </c>
      <c r="C4" s="6" t="n">
        <v>0</v>
      </c>
      <c r="D4" s="6" t="n">
        <v>0</v>
      </c>
    </row>
    <row r="5">
      <c r="A5" s="4" t="inlineStr">
        <is>
          <t>Insurance coverage</t>
        </is>
      </c>
      <c r="D5" s="5" t="n">
        <v>250000</v>
      </c>
    </row>
    <row r="6">
      <c r="A6" s="4" t="inlineStr">
        <is>
          <t>Offering Costs Total</t>
        </is>
      </c>
      <c r="C6" s="5" t="n">
        <v>6233747</v>
      </c>
      <c r="D6" s="5" t="n">
        <v>6233747</v>
      </c>
    </row>
    <row r="7">
      <c r="A7" s="4" t="inlineStr">
        <is>
          <t>Transaction costs</t>
        </is>
      </c>
      <c r="C7" s="5" t="n">
        <v>3622500</v>
      </c>
      <c r="D7" s="5" t="n">
        <v>3622500</v>
      </c>
    </row>
    <row r="8">
      <c r="A8" s="4" t="inlineStr">
        <is>
          <t>Other Ownership, Offering Costs</t>
        </is>
      </c>
      <c r="C8" s="5" t="n">
        <v>540247</v>
      </c>
      <c r="D8" s="5" t="n">
        <v>540247</v>
      </c>
    </row>
    <row r="9">
      <c r="A9" s="4" t="inlineStr">
        <is>
          <t>Unrecognized tax benefits</t>
        </is>
      </c>
      <c r="C9" s="5" t="n">
        <v>0</v>
      </c>
      <c r="D9" s="5" t="n">
        <v>0</v>
      </c>
      <c r="E9" s="6" t="n">
        <v>0</v>
      </c>
    </row>
    <row r="10">
      <c r="A10" s="4" t="inlineStr">
        <is>
          <t>Penalties and interest accrued</t>
        </is>
      </c>
      <c r="C10" s="5" t="n">
        <v>0</v>
      </c>
      <c r="D10" s="5" t="n">
        <v>0</v>
      </c>
      <c r="E10" s="5" t="n">
        <v>0</v>
      </c>
    </row>
    <row r="11">
      <c r="A11" s="4" t="inlineStr">
        <is>
          <t>Uncertain tax position</t>
        </is>
      </c>
      <c r="D11" s="6" t="n">
        <v>0</v>
      </c>
      <c r="E11" s="6" t="n">
        <v>0</v>
      </c>
    </row>
    <row r="12">
      <c r="A12" s="4" t="inlineStr">
        <is>
          <t>Minimum [Member]</t>
        </is>
      </c>
    </row>
    <row r="13">
      <c r="A13" s="3" t="inlineStr">
        <is>
          <t>Disclosure Summary Of Significant Accounting Policies [Line Items]</t>
        </is>
      </c>
    </row>
    <row r="14">
      <c r="A14" s="4" t="inlineStr">
        <is>
          <t>Effective Income Tax Rate Reconciliation, Change in Enacted Tax Rate, Percent</t>
        </is>
      </c>
      <c r="D14" s="4" t="inlineStr">
        <is>
          <t>50.00%</t>
        </is>
      </c>
    </row>
    <row r="15">
      <c r="A15" s="4" t="inlineStr">
        <is>
          <t>Underwriting Discount [Member]</t>
        </is>
      </c>
    </row>
    <row r="16">
      <c r="A16" s="3" t="inlineStr">
        <is>
          <t>Disclosure Summary Of Significant Accounting Policies [Line Items]</t>
        </is>
      </c>
    </row>
    <row r="17">
      <c r="A17" s="4" t="inlineStr">
        <is>
          <t>Offering Costs Total</t>
        </is>
      </c>
      <c r="C17" s="5" t="n">
        <v>2070000</v>
      </c>
      <c r="D17" s="6" t="n">
        <v>2070000</v>
      </c>
    </row>
    <row r="18">
      <c r="A18" s="4" t="inlineStr">
        <is>
          <t>Underwriters Compensation [Member]</t>
        </is>
      </c>
    </row>
    <row r="19">
      <c r="A19" s="3" t="inlineStr">
        <is>
          <t>Disclosure Summary Of Significant Accounting Policies [Line Items]</t>
        </is>
      </c>
    </row>
    <row r="20">
      <c r="A20" s="4" t="inlineStr">
        <is>
          <t>Offering Costs Total</t>
        </is>
      </c>
      <c r="C20" s="6" t="n">
        <v>1000</v>
      </c>
      <c r="D20" s="6" t="n">
        <v>1000</v>
      </c>
    </row>
    <row r="21">
      <c r="A21" s="4" t="inlineStr">
        <is>
          <t>Public Warrants [Member]</t>
        </is>
      </c>
    </row>
    <row r="22">
      <c r="A22" s="3" t="inlineStr">
        <is>
          <t>Disclosure Summary Of Significant Accounting Policies [Line Items]</t>
        </is>
      </c>
    </row>
    <row r="23">
      <c r="A23" s="4" t="inlineStr">
        <is>
          <t>Excluded from calculation of net income (loss) per share of common stock</t>
        </is>
      </c>
      <c r="C23" s="5" t="n">
        <v>10350000</v>
      </c>
      <c r="D23" s="5" t="n">
        <v>10350000</v>
      </c>
    </row>
    <row r="24">
      <c r="A24" s="4" t="inlineStr">
        <is>
          <t>Private Placement Warrants [Member]</t>
        </is>
      </c>
    </row>
    <row r="25">
      <c r="A25" s="3" t="inlineStr">
        <is>
          <t>Disclosure Summary Of Significant Accounting Policies [Line Items]</t>
        </is>
      </c>
    </row>
    <row r="26">
      <c r="A26" s="4" t="inlineStr">
        <is>
          <t>Excluded from calculation of net income (loss) per share of common stock</t>
        </is>
      </c>
      <c r="C26" s="5" t="n">
        <v>5738000</v>
      </c>
      <c r="D26" s="5" t="n">
        <v>5738000</v>
      </c>
    </row>
    <row r="27">
      <c r="A27" s="4" t="inlineStr">
        <is>
          <t>IPO [Member]</t>
        </is>
      </c>
    </row>
    <row r="28">
      <c r="A28" s="3" t="inlineStr">
        <is>
          <t>Disclosure Summary Of Significant Accounting Policies [Line Items]</t>
        </is>
      </c>
    </row>
    <row r="29">
      <c r="A29" s="4" t="inlineStr">
        <is>
          <t>Stock issued</t>
        </is>
      </c>
      <c r="B29" s="5" t="n">
        <v>10350000</v>
      </c>
    </row>
    <row r="30">
      <c r="A30" s="4" t="inlineStr">
        <is>
          <t>IPO [Member] | Warrant [Member] | Derivative Liabilities [Member]</t>
        </is>
      </c>
    </row>
    <row r="31">
      <c r="A31" s="3" t="inlineStr">
        <is>
          <t>Disclosure Summary Of Significant Accounting Policies [Line Items]</t>
        </is>
      </c>
    </row>
    <row r="32">
      <c r="A32" s="4" t="inlineStr">
        <is>
          <t>Stock issued</t>
        </is>
      </c>
      <c r="B32" s="5" t="n">
        <v>10350000</v>
      </c>
    </row>
    <row r="33">
      <c r="A33" s="4" t="inlineStr">
        <is>
          <t>Private Placement [Member] | Warrant [Member]</t>
        </is>
      </c>
    </row>
    <row r="34">
      <c r="A34" s="3" t="inlineStr">
        <is>
          <t>Disclosure Summary Of Significant Accounting Policies [Line Items]</t>
        </is>
      </c>
    </row>
    <row r="35">
      <c r="A35" s="4" t="inlineStr">
        <is>
          <t>Stock issued</t>
        </is>
      </c>
      <c r="B35" s="5" t="n">
        <v>5738000</v>
      </c>
      <c r="D35" s="5" t="n">
        <v>5738000</v>
      </c>
    </row>
    <row r="36">
      <c r="A36" s="4" t="inlineStr">
        <is>
          <t>Private Placement [Member] | Warrant [Member] | Derivative Liabilities [Member]</t>
        </is>
      </c>
    </row>
    <row r="37">
      <c r="A37" s="3" t="inlineStr">
        <is>
          <t>Disclosure Summary Of Significant Accounting Policies [Line Items]</t>
        </is>
      </c>
    </row>
    <row r="38">
      <c r="A38" s="4" t="inlineStr">
        <is>
          <t>Stock issued</t>
        </is>
      </c>
      <c r="B38" s="5" t="n">
        <v>5768000</v>
      </c>
    </row>
    <row r="39">
      <c r="A39" s="4" t="inlineStr">
        <is>
          <t>Class A Common Stock [Member]</t>
        </is>
      </c>
    </row>
    <row r="40">
      <c r="A40" s="3" t="inlineStr">
        <is>
          <t>Disclosure Summary Of Significant Accounting Policies [Line Items]</t>
        </is>
      </c>
    </row>
    <row r="41">
      <c r="A41" s="4" t="inlineStr">
        <is>
          <t>Common Stock subject to redemption</t>
        </is>
      </c>
      <c r="C41" s="5" t="n">
        <v>10350000</v>
      </c>
      <c r="D41" s="5" t="n">
        <v>10350000</v>
      </c>
    </row>
    <row r="42">
      <c r="A42" s="4" t="inlineStr">
        <is>
          <t>Class A Common Stock [Member] | IPO [Member]</t>
        </is>
      </c>
    </row>
    <row r="43">
      <c r="A43" s="3" t="inlineStr">
        <is>
          <t>Disclosure Summary Of Significant Accounting Policies [Line Items]</t>
        </is>
      </c>
    </row>
    <row r="44">
      <c r="A44" s="4" t="inlineStr">
        <is>
          <t>Stock issued</t>
        </is>
      </c>
      <c r="B44" s="5" t="n">
        <v>10350000</v>
      </c>
    </row>
    <row r="45">
      <c r="A45" s="4" t="inlineStr">
        <is>
          <t>Class A Common Stock [Member] | Common Stock Subject To Mandatory Redemption [Member]</t>
        </is>
      </c>
    </row>
    <row r="46">
      <c r="A46" s="3" t="inlineStr">
        <is>
          <t>Disclosure Summary Of Significant Accounting Policies [Line Items]</t>
        </is>
      </c>
    </row>
    <row r="47">
      <c r="A47" s="4" t="inlineStr">
        <is>
          <t>Shares subject to possible redemption</t>
        </is>
      </c>
      <c r="C47" s="5" t="n">
        <v>10350000</v>
      </c>
      <c r="D47" s="5" t="n">
        <v>10350000</v>
      </c>
      <c r="E47"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03500</v>
      </c>
    </row>
    <row r="10">
      <c r="A10" s="4" t="inlineStr">
        <is>
          <t>Common stock, shares outstanding</t>
        </is>
      </c>
      <c r="B10" s="5" t="n">
        <v>103500</v>
      </c>
    </row>
    <row r="11">
      <c r="A11" s="4" t="inlineStr">
        <is>
          <t>Class A Common Stock [Member] | Common Stock Subject To Mandatory Redemption [Member]</t>
        </is>
      </c>
    </row>
    <row r="12">
      <c r="A12" s="4" t="inlineStr">
        <is>
          <t>Common stock, shares outstanding</t>
        </is>
      </c>
      <c r="B12" s="5" t="n">
        <v>10350000</v>
      </c>
      <c r="C12" s="5" t="n">
        <v>0</v>
      </c>
    </row>
    <row r="13">
      <c r="A13" s="4" t="inlineStr">
        <is>
          <t>Common stock, par value</t>
        </is>
      </c>
      <c r="B13" s="8" t="n">
        <v>10.2</v>
      </c>
      <c r="C13" s="8" t="n">
        <v>10.2</v>
      </c>
    </row>
    <row r="14">
      <c r="A14" s="4" t="inlineStr">
        <is>
          <t>Class B Common Stock [Member]</t>
        </is>
      </c>
    </row>
    <row r="15">
      <c r="A15" s="4" t="inlineStr">
        <is>
          <t>Common stock, par value</t>
        </is>
      </c>
      <c r="B15" s="7" t="n">
        <v>0.0001</v>
      </c>
      <c r="C15" s="7" t="n">
        <v>0.0001</v>
      </c>
    </row>
    <row r="16">
      <c r="A16" s="4" t="inlineStr">
        <is>
          <t>Common stock, shares authorized</t>
        </is>
      </c>
      <c r="B16" s="5" t="n">
        <v>20000000</v>
      </c>
      <c r="C16" s="5" t="n">
        <v>20000000</v>
      </c>
    </row>
    <row r="17">
      <c r="A17" s="4" t="inlineStr">
        <is>
          <t>Common stock, shares issued</t>
        </is>
      </c>
      <c r="B17" s="5" t="n">
        <v>2587500</v>
      </c>
      <c r="C17" s="5" t="n">
        <v>2156250</v>
      </c>
    </row>
    <row r="18">
      <c r="A18" s="4" t="inlineStr">
        <is>
          <t>Common stock, shares outstanding</t>
        </is>
      </c>
      <c r="B18" s="5" t="n">
        <v>2587500</v>
      </c>
      <c r="C18" s="5"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Basis of Presentation - Summary of Class A Ordinary Shares Reflected in Condensed Balance Sheet (Details)</t>
        </is>
      </c>
      <c r="B1" s="2" t="inlineStr">
        <is>
          <t>9 Months Ended</t>
        </is>
      </c>
    </row>
    <row r="2">
      <c r="B2" s="2" t="inlineStr">
        <is>
          <t>Sep. 30, 2021USD ($)</t>
        </is>
      </c>
    </row>
    <row r="3">
      <c r="A3" s="3" t="inlineStr">
        <is>
          <t>Disclosure Summary Of Significant Accounting Policies [Line Items]</t>
        </is>
      </c>
    </row>
    <row r="4">
      <c r="A4" s="4" t="inlineStr">
        <is>
          <t>Gross Proceeds</t>
        </is>
      </c>
      <c r="B4" s="6" t="n">
        <v>103500000</v>
      </c>
    </row>
    <row r="5">
      <c r="A5" s="4" t="inlineStr">
        <is>
          <t>Proceeds allocated to the Public Warrants</t>
        </is>
      </c>
      <c r="B5" s="5" t="n">
        <v>-5738000</v>
      </c>
    </row>
    <row r="6">
      <c r="A6" s="4" t="inlineStr">
        <is>
          <t>Class A Ordinary Shares issuance costs</t>
        </is>
      </c>
      <c r="B6" s="5" t="n">
        <v>-2405717</v>
      </c>
    </row>
    <row r="7">
      <c r="A7" s="4" t="inlineStr">
        <is>
          <t>Class A Ordinary Shares [Member]</t>
        </is>
      </c>
    </row>
    <row r="8">
      <c r="A8" s="3" t="inlineStr">
        <is>
          <t>Disclosure Summary Of Significant Accounting Policies [Line Items]</t>
        </is>
      </c>
    </row>
    <row r="9">
      <c r="A9" s="4" t="inlineStr">
        <is>
          <t>Gross Proceeds</t>
        </is>
      </c>
      <c r="B9" s="5" t="n">
        <v>103500000</v>
      </c>
    </row>
    <row r="10">
      <c r="A10" s="4" t="inlineStr">
        <is>
          <t>Class A Ordinary Shares issuance costs</t>
        </is>
      </c>
      <c r="B10" s="5" t="n">
        <v>-2405717</v>
      </c>
    </row>
    <row r="11">
      <c r="A11" s="4" t="inlineStr">
        <is>
          <t>Plus:</t>
        </is>
      </c>
      <c r="B11" s="5" t="n">
        <v>98325000</v>
      </c>
    </row>
    <row r="12">
      <c r="A12" s="4" t="inlineStr">
        <is>
          <t>Accretion of carrying value to redemption value</t>
        </is>
      </c>
      <c r="B12" s="5" t="n">
        <v>7245000</v>
      </c>
    </row>
    <row r="13">
      <c r="A13" s="4" t="inlineStr">
        <is>
          <t>Class A Ordinary Shares subject to possible redemption</t>
        </is>
      </c>
      <c r="B13" s="5" t="n">
        <v>105570000</v>
      </c>
    </row>
    <row r="14">
      <c r="A14" s="4" t="inlineStr">
        <is>
          <t>Public Warrants [Member] | Class A Ordinary Shares [Member]</t>
        </is>
      </c>
    </row>
    <row r="15">
      <c r="A15" s="3" t="inlineStr">
        <is>
          <t>Disclosure Summary Of Significant Accounting Policies [Line Items]</t>
        </is>
      </c>
    </row>
    <row r="16">
      <c r="A16" s="4" t="inlineStr">
        <is>
          <t>Proceeds allocated to the Public Warrants</t>
        </is>
      </c>
      <c r="B16" s="6" t="n">
        <v>-51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vernment Money Market Fund Held in Trust Account - Additional Information (Details)</t>
        </is>
      </c>
      <c r="B1" s="2" t="inlineStr">
        <is>
          <t>Sep. 30, 2021USD ($)</t>
        </is>
      </c>
    </row>
    <row r="2">
      <c r="A2" s="4" t="inlineStr">
        <is>
          <t>Money Market Funds</t>
        </is>
      </c>
    </row>
    <row r="3">
      <c r="A3" s="3" t="inlineStr">
        <is>
          <t>Cash And Cash Equivalents [Line Items]</t>
        </is>
      </c>
    </row>
    <row r="4">
      <c r="A4" s="4" t="inlineStr">
        <is>
          <t>Proceeds from sale held in trust</t>
        </is>
      </c>
      <c r="B4" s="6" t="n">
        <v>10557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 Additional Information (Details) - USD ($)</t>
        </is>
      </c>
      <c r="B1" s="2" t="inlineStr">
        <is>
          <t>Sep. 30, 2021</t>
        </is>
      </c>
      <c r="C1" s="2" t="inlineStr">
        <is>
          <t>Dec. 31, 2020</t>
        </is>
      </c>
    </row>
    <row r="2">
      <c r="A2" s="4" t="inlineStr">
        <is>
          <t>Prepaid expenses</t>
        </is>
      </c>
      <c r="B2" s="6" t="n">
        <v>47135</v>
      </c>
      <c r="C2" s="6" t="n">
        <v>230820</v>
      </c>
    </row>
    <row r="3">
      <c r="A3" s="4" t="inlineStr">
        <is>
          <t>D&amp;O Insurance [Member]</t>
        </is>
      </c>
    </row>
    <row r="4">
      <c r="A4" s="4" t="inlineStr">
        <is>
          <t>Prepaid expenses</t>
        </is>
      </c>
      <c r="B4" s="6" t="n">
        <v>41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itial Public Offering - Additional Information (Details) - USD ($)</t>
        </is>
      </c>
      <c r="B1" s="2" t="inlineStr">
        <is>
          <t>1 Months Ended</t>
        </is>
      </c>
    </row>
    <row r="2">
      <c r="B2" s="2" t="inlineStr">
        <is>
          <t>Jan. 28, 2021</t>
        </is>
      </c>
      <c r="C2" s="2" t="inlineStr">
        <is>
          <t>Sep. 30, 2021</t>
        </is>
      </c>
      <c r="D2" s="2" t="inlineStr">
        <is>
          <t>Dec. 31, 2020</t>
        </is>
      </c>
    </row>
    <row r="3">
      <c r="A3" s="4" t="inlineStr">
        <is>
          <t>Class A Common Stock [Member]</t>
        </is>
      </c>
    </row>
    <row r="4">
      <c r="A4" s="3" t="inlineStr">
        <is>
          <t>Class Of Stock [Line Items]</t>
        </is>
      </c>
    </row>
    <row r="5">
      <c r="A5" s="4" t="inlineStr">
        <is>
          <t>Common stock, par value</t>
        </is>
      </c>
      <c r="C5" s="7" t="n">
        <v>0.0001</v>
      </c>
      <c r="D5" s="7" t="n">
        <v>0.0001</v>
      </c>
    </row>
    <row r="6">
      <c r="A6" s="4" t="inlineStr">
        <is>
          <t>IPO [Member]</t>
        </is>
      </c>
    </row>
    <row r="7">
      <c r="A7" s="3" t="inlineStr">
        <is>
          <t>Class Of Stock [Line Items]</t>
        </is>
      </c>
    </row>
    <row r="8">
      <c r="A8" s="4" t="inlineStr">
        <is>
          <t>Stock issued</t>
        </is>
      </c>
      <c r="B8" s="5" t="n">
        <v>10350000</v>
      </c>
    </row>
    <row r="9">
      <c r="A9" s="4" t="inlineStr">
        <is>
          <t>Sales price per unit</t>
        </is>
      </c>
      <c r="B9" s="6" t="n">
        <v>10</v>
      </c>
    </row>
    <row r="10">
      <c r="A10" s="4" t="inlineStr">
        <is>
          <t>Expiration period</t>
        </is>
      </c>
      <c r="B10" s="4" t="inlineStr">
        <is>
          <t>5 years</t>
        </is>
      </c>
    </row>
    <row r="11">
      <c r="A11" s="4" t="inlineStr">
        <is>
          <t>Period after business combination when warrants become exercisable</t>
        </is>
      </c>
      <c r="B11" s="4" t="inlineStr">
        <is>
          <t>30 days</t>
        </is>
      </c>
    </row>
    <row r="12">
      <c r="A12" s="4" t="inlineStr">
        <is>
          <t>Period after offering when warrants become exercisable</t>
        </is>
      </c>
      <c r="B12" s="4" t="inlineStr">
        <is>
          <t>12 months</t>
        </is>
      </c>
    </row>
    <row r="13">
      <c r="A13" s="4" t="inlineStr">
        <is>
          <t>IPO per unit held in trust account</t>
        </is>
      </c>
      <c r="B13" s="8" t="n">
        <v>10.2</v>
      </c>
    </row>
    <row r="14">
      <c r="A14" s="4" t="inlineStr">
        <is>
          <t>Interest to pay dissolution expenses</t>
        </is>
      </c>
      <c r="B14" s="6" t="n">
        <v>50000</v>
      </c>
    </row>
    <row r="15">
      <c r="A15" s="4" t="inlineStr">
        <is>
          <t>Period allotted to complete the business combination</t>
        </is>
      </c>
      <c r="B15" s="4" t="inlineStr">
        <is>
          <t>15 months</t>
        </is>
      </c>
    </row>
    <row r="16">
      <c r="A16" s="4" t="inlineStr">
        <is>
          <t>Extended Period allotted to complete the business combination</t>
        </is>
      </c>
      <c r="B16" s="4" t="inlineStr">
        <is>
          <t>21 months</t>
        </is>
      </c>
    </row>
    <row r="17">
      <c r="A17" s="4" t="inlineStr">
        <is>
          <t>IPO [Member] | Class A Common Stock [Member]</t>
        </is>
      </c>
    </row>
    <row r="18">
      <c r="A18" s="3" t="inlineStr">
        <is>
          <t>Class Of Stock [Line Items]</t>
        </is>
      </c>
    </row>
    <row r="19">
      <c r="A19" s="4" t="inlineStr">
        <is>
          <t>Stock issued</t>
        </is>
      </c>
      <c r="B19" s="5" t="n">
        <v>10350000</v>
      </c>
    </row>
    <row r="20">
      <c r="A20" s="4" t="inlineStr">
        <is>
          <t>Sales price per unit</t>
        </is>
      </c>
      <c r="B20" s="6" t="n">
        <v>10</v>
      </c>
    </row>
    <row r="21">
      <c r="A21" s="4" t="inlineStr">
        <is>
          <t>Common stock, par value</t>
        </is>
      </c>
      <c r="B21" s="8" t="n">
        <v>1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80" customWidth="1" min="3" max="3"/>
  </cols>
  <sheetData>
    <row r="1">
      <c r="A1" s="1" t="inlineStr">
        <is>
          <t>Private Placement - Additional Information (Details) - USD ($)</t>
        </is>
      </c>
      <c r="B1" s="2" t="inlineStr">
        <is>
          <t>1 Months Ended</t>
        </is>
      </c>
      <c r="C1" s="2" t="inlineStr">
        <is>
          <t>9 Months Ended</t>
        </is>
      </c>
    </row>
    <row r="2">
      <c r="B2" s="2" t="inlineStr">
        <is>
          <t>Jan. 28, 2021</t>
        </is>
      </c>
      <c r="C2" s="2" t="inlineStr">
        <is>
          <t>Sep. 30, 2021</t>
        </is>
      </c>
    </row>
    <row r="3">
      <c r="A3" s="3" t="inlineStr">
        <is>
          <t>Subsidiary Sale Of Stock [Line Items]</t>
        </is>
      </c>
    </row>
    <row r="4">
      <c r="A4" s="4" t="inlineStr">
        <is>
          <t>Proceeds from issuance of private placement warrants</t>
        </is>
      </c>
      <c r="C4" s="6" t="n">
        <v>5738000</v>
      </c>
    </row>
    <row r="5">
      <c r="A5" s="4" t="inlineStr">
        <is>
          <t>Initial business combination completion period</t>
        </is>
      </c>
      <c r="C5" s="4" t="inlineStr">
        <is>
          <t>18 months</t>
        </is>
      </c>
    </row>
    <row r="6">
      <c r="A6" s="4" t="inlineStr">
        <is>
          <t>Initial Business Combination [Member]</t>
        </is>
      </c>
    </row>
    <row r="7">
      <c r="A7" s="3" t="inlineStr">
        <is>
          <t>Subsidiary Sale Of Stock [Line Items]</t>
        </is>
      </c>
    </row>
    <row r="8">
      <c r="A8" s="4" t="inlineStr">
        <is>
          <t>Business Combination, Description</t>
        </is>
      </c>
      <c r="C8" s="4" t="inlineStr">
        <is>
          <t>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from the closing of the IPO (or up to 21 months from the closing of the IPO if the Company extends the period of time to consummate a business combination, as described in more detail in the prospectus for the IPO)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from the closing of the IPO (or up to 21 months from the closing of the IPO if the Company extends the period of time to consummate a business combination. In addition, the Company’s Sponsor has agreed to vote any founder shares held by them and any Public Shares purchased during or after the IPO (including in open market and privately negotiated transactions) in favor of the Company’s initial Business Combination.</t>
        </is>
      </c>
    </row>
    <row r="9">
      <c r="A9" s="4" t="inlineStr">
        <is>
          <t>Warrant [Member] | Private Placement [Member]</t>
        </is>
      </c>
    </row>
    <row r="10">
      <c r="A10" s="3" t="inlineStr">
        <is>
          <t>Subsidiary Sale Of Stock [Line Items]</t>
        </is>
      </c>
    </row>
    <row r="11">
      <c r="A11" s="4" t="inlineStr">
        <is>
          <t>Stock issued</t>
        </is>
      </c>
      <c r="B11" s="5" t="n">
        <v>5738000</v>
      </c>
      <c r="C11" s="5" t="n">
        <v>5738000</v>
      </c>
    </row>
    <row r="12">
      <c r="A12" s="4" t="inlineStr">
        <is>
          <t>Sales price per unit</t>
        </is>
      </c>
      <c r="B12" s="6" t="n">
        <v>1</v>
      </c>
      <c r="C12" s="6" t="n">
        <v>1</v>
      </c>
    </row>
    <row r="13">
      <c r="A13" s="4" t="inlineStr">
        <is>
          <t>Proceeds from issuance of private placement warrants</t>
        </is>
      </c>
      <c r="B13" s="6" t="n">
        <v>5738000</v>
      </c>
      <c r="C13" s="6" t="n">
        <v>5738000</v>
      </c>
    </row>
    <row r="14">
      <c r="A14" s="4" t="inlineStr">
        <is>
          <t>Sale of stock, description of transaction</t>
        </is>
      </c>
      <c r="C14" s="4" t="inlineStr">
        <is>
          <t>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t>
        </is>
      </c>
    </row>
    <row r="15">
      <c r="A15" s="4" t="inlineStr">
        <is>
          <t>Period later on warrant not exercise after effective date</t>
        </is>
      </c>
      <c r="C15"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Jan. 25, 2021</t>
        </is>
      </c>
      <c r="C1" s="2" t="inlineStr">
        <is>
          <t>Nov. 06, 2020</t>
        </is>
      </c>
      <c r="D1" s="2" t="inlineStr">
        <is>
          <t>Jan. 31, 2021</t>
        </is>
      </c>
      <c r="E1" s="2" t="inlineStr">
        <is>
          <t>Jan. 28, 2021</t>
        </is>
      </c>
      <c r="F1" s="2" t="inlineStr">
        <is>
          <t>Sep. 30, 2021</t>
        </is>
      </c>
      <c r="G1" s="2" t="inlineStr">
        <is>
          <t>Dec. 31, 2020</t>
        </is>
      </c>
    </row>
    <row r="2">
      <c r="A2" s="3" t="inlineStr">
        <is>
          <t>Related Party Transaction [Line Items]</t>
        </is>
      </c>
    </row>
    <row r="3">
      <c r="A3" s="4" t="inlineStr">
        <is>
          <t>Principal amount borrowed for expenses of IPO</t>
        </is>
      </c>
      <c r="C3" s="6" t="n">
        <v>300000</v>
      </c>
    </row>
    <row r="4">
      <c r="A4" s="4" t="inlineStr">
        <is>
          <t>Debt maturity date</t>
        </is>
      </c>
      <c r="C4" s="4" t="inlineStr">
        <is>
          <t>Sep. 30,
		2021</t>
        </is>
      </c>
    </row>
    <row r="5">
      <c r="A5" s="4" t="inlineStr">
        <is>
          <t>Proceeds from issuance of units</t>
        </is>
      </c>
      <c r="F5" s="6" t="n">
        <v>103500000</v>
      </c>
    </row>
    <row r="6">
      <c r="A6" s="4" t="inlineStr">
        <is>
          <t>Class B Common Stock [Member]</t>
        </is>
      </c>
    </row>
    <row r="7">
      <c r="A7" s="3" t="inlineStr">
        <is>
          <t>Related Party Transaction [Line Items]</t>
        </is>
      </c>
    </row>
    <row r="8">
      <c r="A8" s="4" t="inlineStr">
        <is>
          <t>Common stock, shares issued</t>
        </is>
      </c>
      <c r="C8" s="5" t="n">
        <v>2156250</v>
      </c>
      <c r="F8" s="5" t="n">
        <v>2587500</v>
      </c>
      <c r="G8" s="5" t="n">
        <v>2156250</v>
      </c>
    </row>
    <row r="9">
      <c r="A9" s="4" t="inlineStr">
        <is>
          <t>Common stock, par value</t>
        </is>
      </c>
      <c r="F9" s="7" t="n">
        <v>0.0001</v>
      </c>
      <c r="G9" s="7" t="n">
        <v>0.0001</v>
      </c>
    </row>
    <row r="10">
      <c r="A10" s="4" t="inlineStr">
        <is>
          <t>Related Party Extension Loans [Member]</t>
        </is>
      </c>
    </row>
    <row r="11">
      <c r="A11" s="3" t="inlineStr">
        <is>
          <t>Related Party Transaction [Line Items]</t>
        </is>
      </c>
    </row>
    <row r="12">
      <c r="A12" s="4" t="inlineStr">
        <is>
          <t>Deposit into trust account</t>
        </is>
      </c>
      <c r="B12" s="6" t="n">
        <v>1035000</v>
      </c>
    </row>
    <row r="13">
      <c r="A13" s="4" t="inlineStr">
        <is>
          <t>Deposit into trust account per share</t>
        </is>
      </c>
      <c r="B13" s="8" t="n">
        <v>0.1</v>
      </c>
    </row>
    <row r="14">
      <c r="A14" s="4" t="inlineStr">
        <is>
          <t>Founder Shares [Member] | Class B Common Stock [Member]</t>
        </is>
      </c>
    </row>
    <row r="15">
      <c r="A15" s="3" t="inlineStr">
        <is>
          <t>Related Party Transaction [Line Items]</t>
        </is>
      </c>
    </row>
    <row r="16">
      <c r="A16" s="4" t="inlineStr">
        <is>
          <t>Common stock, shares issued</t>
        </is>
      </c>
      <c r="C16" s="5" t="n">
        <v>2156250</v>
      </c>
    </row>
    <row r="17">
      <c r="A17" s="4" t="inlineStr">
        <is>
          <t>Proceeds from issuance of units</t>
        </is>
      </c>
      <c r="C17" s="6" t="n">
        <v>25000</v>
      </c>
    </row>
    <row r="18">
      <c r="A18" s="4" t="inlineStr">
        <is>
          <t>Common stock, par value</t>
        </is>
      </c>
      <c r="C18" s="9" t="n">
        <v>0.012</v>
      </c>
    </row>
    <row r="19">
      <c r="A19" s="4" t="inlineStr">
        <is>
          <t>Stock dividend</t>
        </is>
      </c>
      <c r="D19" s="5" t="n">
        <v>431250</v>
      </c>
    </row>
    <row r="20">
      <c r="A20" s="4" t="inlineStr">
        <is>
          <t>Aggregate shares issued</t>
        </is>
      </c>
      <c r="D20" s="5" t="n">
        <v>2587500</v>
      </c>
    </row>
    <row r="21">
      <c r="A21" s="4" t="inlineStr">
        <is>
          <t>Description of transaction</t>
        </is>
      </c>
      <c r="C21" s="4" t="inlineStr">
        <is>
          <t>The Sponsor has agreed not to transfer, assign or sell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150 days after the Business Combination, the founder shares will no longer be subject to such transfer restrictions</t>
        </is>
      </c>
    </row>
    <row r="22">
      <c r="A22" s="4" t="inlineStr">
        <is>
          <t>Promissory Notes [Member]</t>
        </is>
      </c>
    </row>
    <row r="23">
      <c r="A23" s="3" t="inlineStr">
        <is>
          <t>Related Party Transaction [Line Items]</t>
        </is>
      </c>
    </row>
    <row r="24">
      <c r="A24" s="4" t="inlineStr">
        <is>
          <t>Promissory notes repaid</t>
        </is>
      </c>
      <c r="E24" s="6" t="n">
        <v>151000</v>
      </c>
    </row>
    <row r="25">
      <c r="A25" s="4" t="inlineStr">
        <is>
          <t>Working Capital Loans [Member]</t>
        </is>
      </c>
    </row>
    <row r="26">
      <c r="A26" s="3" t="inlineStr">
        <is>
          <t>Related Party Transaction [Line Items]</t>
        </is>
      </c>
    </row>
    <row r="27">
      <c r="A27" s="4" t="inlineStr">
        <is>
          <t>Warrant exercise price on conversion</t>
        </is>
      </c>
      <c r="F27"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Registration Rights - Additional Information (Details) - USD ($)</t>
        </is>
      </c>
      <c r="B1" s="2" t="inlineStr">
        <is>
          <t>Jan. 25, 2021</t>
        </is>
      </c>
      <c r="C1" s="2" t="inlineStr">
        <is>
          <t>Sep. 30, 2021</t>
        </is>
      </c>
    </row>
    <row r="2">
      <c r="A2" s="4" t="inlineStr">
        <is>
          <t>Maxim Or Designees [Member]</t>
        </is>
      </c>
    </row>
    <row r="3">
      <c r="A3" s="3" t="inlineStr">
        <is>
          <t>Loss Contingencies [Line Items]</t>
        </is>
      </c>
    </row>
    <row r="4">
      <c r="A4" s="4" t="inlineStr">
        <is>
          <t>Stock Issued</t>
        </is>
      </c>
      <c r="B4" s="6" t="n">
        <v>1000</v>
      </c>
    </row>
    <row r="5">
      <c r="A5" s="4" t="inlineStr">
        <is>
          <t>Class A Common Stock [Member]</t>
        </is>
      </c>
    </row>
    <row r="6">
      <c r="A6" s="3" t="inlineStr">
        <is>
          <t>Loss Contingencies [Line Items]</t>
        </is>
      </c>
    </row>
    <row r="7">
      <c r="A7" s="4" t="inlineStr">
        <is>
          <t>Common stock, shares issued</t>
        </is>
      </c>
      <c r="C7" s="5" t="n">
        <v>103500</v>
      </c>
    </row>
    <row r="8">
      <c r="A8" s="4" t="inlineStr">
        <is>
          <t>Class A Common Stock [Member] | Maxim Or Designees [Member]</t>
        </is>
      </c>
    </row>
    <row r="9">
      <c r="A9" s="3" t="inlineStr">
        <is>
          <t>Loss Contingencies [Line Items]</t>
        </is>
      </c>
    </row>
    <row r="10">
      <c r="A10" s="4" t="inlineStr">
        <is>
          <t>Common stock, shares issued</t>
        </is>
      </c>
      <c r="B10" s="5" t="n">
        <v>103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80" customWidth="1" min="3" max="3"/>
  </cols>
  <sheetData>
    <row r="1">
      <c r="A1" s="1" t="inlineStr">
        <is>
          <t>Derivative Liability - Additional Information (Details)</t>
        </is>
      </c>
      <c r="B1" s="2" t="inlineStr">
        <is>
          <t>3 Months Ended</t>
        </is>
      </c>
      <c r="C1" s="2" t="inlineStr">
        <is>
          <t>9 Months Ended</t>
        </is>
      </c>
    </row>
    <row r="2">
      <c r="B2" s="2" t="inlineStr">
        <is>
          <t>Sep. 30, 2021USD ($)$ / sharesshares</t>
        </is>
      </c>
      <c r="C2" s="2" t="inlineStr">
        <is>
          <t>Sep. 30, 2021USD ($)$ / sharesshares</t>
        </is>
      </c>
    </row>
    <row r="3">
      <c r="A3" s="3" t="inlineStr">
        <is>
          <t>Class Of Warrant Or Right [Line Items]</t>
        </is>
      </c>
    </row>
    <row r="4">
      <c r="A4" s="4" t="inlineStr">
        <is>
          <t>Warrants outstanding | shares</t>
        </is>
      </c>
      <c r="B4" s="5" t="n">
        <v>16088000</v>
      </c>
      <c r="C4" s="5" t="n">
        <v>16088000</v>
      </c>
    </row>
    <row r="5">
      <c r="A5" s="4" t="inlineStr">
        <is>
          <t>Redemption of warrants</t>
        </is>
      </c>
      <c r="C5" s="6" t="n">
        <v>18</v>
      </c>
    </row>
    <row r="6">
      <c r="A6" s="4" t="inlineStr">
        <is>
          <t>Redemption of warrants description</t>
        </is>
      </c>
      <c r="C6" s="4" t="inlineStr">
        <is>
          <t>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row>
    <row r="7">
      <c r="A7" s="4" t="inlineStr">
        <is>
          <t>Warrants exercisable</t>
        </is>
      </c>
      <c r="C7" s="4" t="inlineStr">
        <is>
          <t>Sep. 30,
		2021</t>
        </is>
      </c>
    </row>
    <row r="8">
      <c r="A8" s="4" t="inlineStr">
        <is>
          <t>Warrants expiration</t>
        </is>
      </c>
      <c r="C8" s="4" t="inlineStr">
        <is>
          <t>5 years</t>
        </is>
      </c>
    </row>
    <row r="9">
      <c r="A9" s="4" t="inlineStr">
        <is>
          <t>Warrant agreement description</t>
        </is>
      </c>
      <c r="C9" s="4" t="inlineStr">
        <is>
          <t>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t>
        </is>
      </c>
    </row>
    <row r="10">
      <c r="A10" s="4" t="inlineStr">
        <is>
          <t>Gain on warrant liability revaluation | $</t>
        </is>
      </c>
      <c r="B10" s="6" t="n">
        <v>644720</v>
      </c>
      <c r="C10" s="6" t="n">
        <v>702400</v>
      </c>
    </row>
    <row r="11">
      <c r="A11" s="4" t="inlineStr">
        <is>
          <t>Warrant [Member]</t>
        </is>
      </c>
    </row>
    <row r="12">
      <c r="A12" s="3" t="inlineStr">
        <is>
          <t>Class Of Warrant Or Right [Line Items]</t>
        </is>
      </c>
    </row>
    <row r="13">
      <c r="A13" s="4" t="inlineStr">
        <is>
          <t>Debt instrument redemption description</t>
        </is>
      </c>
      <c r="C13" s="4" t="inlineStr">
        <is>
          <t>Once the warrants become exercisable, the Company may call the warrants for redemption (excluding the Private Placement Warrants):
•
in whole and not in part;
•
at a price of $0.01 per warrant;
•
upon not less than 30 days’ prior written notice of redemption to each warrant holder; and</t>
        </is>
      </c>
    </row>
    <row r="14">
      <c r="A14" s="4" t="inlineStr">
        <is>
          <t>Minimum [Member]</t>
        </is>
      </c>
    </row>
    <row r="15">
      <c r="A15" s="3" t="inlineStr">
        <is>
          <t>Class Of Warrant Or Right [Line Items]</t>
        </is>
      </c>
    </row>
    <row r="16">
      <c r="A16" s="4" t="inlineStr">
        <is>
          <t>Percentage of aggregate gross proceeds from issuance</t>
        </is>
      </c>
      <c r="C16" s="4" t="inlineStr">
        <is>
          <t>60.00%</t>
        </is>
      </c>
    </row>
    <row r="17">
      <c r="A17" s="4" t="inlineStr">
        <is>
          <t>Class A Common Stock [Member]</t>
        </is>
      </c>
    </row>
    <row r="18">
      <c r="A18" s="3" t="inlineStr">
        <is>
          <t>Class Of Warrant Or Right [Line Items]</t>
        </is>
      </c>
    </row>
    <row r="19">
      <c r="A19" s="4" t="inlineStr">
        <is>
          <t>Common stock price per share</t>
        </is>
      </c>
      <c r="B19" s="8" t="n">
        <v>11.5</v>
      </c>
      <c r="C19" s="8" t="n">
        <v>11.5</v>
      </c>
    </row>
    <row r="20">
      <c r="A20" s="4" t="inlineStr">
        <is>
          <t>Business Combination [Member] | Class A Common Stock [Member] | Maximum [Member]</t>
        </is>
      </c>
    </row>
    <row r="21">
      <c r="A21" s="3" t="inlineStr">
        <is>
          <t>Class Of Warrant Or Right [Line Items]</t>
        </is>
      </c>
    </row>
    <row r="22">
      <c r="A22" s="4" t="inlineStr">
        <is>
          <t>Business combination issuance price</t>
        </is>
      </c>
      <c r="B22" s="8" t="n">
        <v>9.199999999999999</v>
      </c>
      <c r="C22" s="8" t="n">
        <v>9.1999999999999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Schedule of Fair Value of Warrant Liability (Details) - USD ($)</t>
        </is>
      </c>
      <c r="B1" s="2" t="inlineStr">
        <is>
          <t>Sep. 30, 2021</t>
        </is>
      </c>
      <c r="C1" s="2" t="inlineStr">
        <is>
          <t>Jan. 28, 2021</t>
        </is>
      </c>
    </row>
    <row r="2">
      <c r="A2" s="3" t="inlineStr">
        <is>
          <t>Class Of Warrant Or Right [Line Items]</t>
        </is>
      </c>
    </row>
    <row r="3">
      <c r="A3" s="4" t="inlineStr">
        <is>
          <t>Fair value of warrants liability</t>
        </is>
      </c>
      <c r="B3" s="6" t="n">
        <v>7414280</v>
      </c>
      <c r="C3" s="6" t="n">
        <v>8116680</v>
      </c>
    </row>
    <row r="4">
      <c r="A4" s="4" t="inlineStr">
        <is>
          <t>Fair Value, Inputs, Level 3 [Member]</t>
        </is>
      </c>
    </row>
    <row r="5">
      <c r="A5" s="3" t="inlineStr">
        <is>
          <t>Class Of Warrant Or Right [Line Items]</t>
        </is>
      </c>
    </row>
    <row r="6">
      <c r="A6" s="4" t="inlineStr">
        <is>
          <t>Fair value of warrants liability</t>
        </is>
      </c>
      <c r="B6" s="5" t="n">
        <v>7414280</v>
      </c>
      <c r="C6" s="5" t="n">
        <v>8116680</v>
      </c>
    </row>
    <row r="7">
      <c r="A7" s="4" t="inlineStr">
        <is>
          <t>Public Warrants [Member] | Fair Value, Inputs, Level 3 [Member]</t>
        </is>
      </c>
    </row>
    <row r="8">
      <c r="A8" s="3" t="inlineStr">
        <is>
          <t>Class Of Warrant Or Right [Line Items]</t>
        </is>
      </c>
    </row>
    <row r="9">
      <c r="A9" s="4" t="inlineStr">
        <is>
          <t>Fair value of warrants liability</t>
        </is>
      </c>
      <c r="B9" s="5" t="n">
        <v>4761000</v>
      </c>
      <c r="C9" s="5" t="n">
        <v>5175000</v>
      </c>
    </row>
    <row r="10">
      <c r="A10" s="4" t="inlineStr">
        <is>
          <t>Private Placement Warrants [Member] | Fair Value, Inputs, Level 3 [Member]</t>
        </is>
      </c>
    </row>
    <row r="11">
      <c r="A11" s="3" t="inlineStr">
        <is>
          <t>Class Of Warrant Or Right [Line Items]</t>
        </is>
      </c>
    </row>
    <row r="12">
      <c r="A12" s="4" t="inlineStr">
        <is>
          <t>Fair value of warrants liability</t>
        </is>
      </c>
      <c r="B12" s="6" t="n">
        <v>2653280</v>
      </c>
      <c r="C12" s="6" t="n">
        <v>29416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t>
        </is>
      </c>
      <c r="B1" s="2" t="inlineStr">
        <is>
          <t>Sep. 30, 2021</t>
        </is>
      </c>
      <c r="C1" s="2" t="inlineStr">
        <is>
          <t>Jan. 28, 2021</t>
        </is>
      </c>
    </row>
    <row r="2">
      <c r="A2" s="4" t="inlineStr">
        <is>
          <t>Fair Value, Inputs, Level 1 [Member] | Fair Value, Recurring [Member] | Government Securities Held In Trust Account [Member]</t>
        </is>
      </c>
    </row>
    <row r="3">
      <c r="A3" s="3" t="inlineStr">
        <is>
          <t>Assets:</t>
        </is>
      </c>
    </row>
    <row r="4">
      <c r="A4" s="4" t="inlineStr">
        <is>
          <t>Government securities held in Trust Account</t>
        </is>
      </c>
      <c r="B4" s="6" t="n">
        <v>105578132</v>
      </c>
      <c r="C4" s="6" t="n">
        <v>105570833</v>
      </c>
    </row>
    <row r="5">
      <c r="A5" s="4" t="inlineStr">
        <is>
          <t>Fair Value, Inputs, Level 3 [Member] | Private Placement Warrants [Member]</t>
        </is>
      </c>
    </row>
    <row r="6">
      <c r="A6" s="3" t="inlineStr">
        <is>
          <t>Liabilities:</t>
        </is>
      </c>
    </row>
    <row r="7">
      <c r="A7" s="4" t="inlineStr">
        <is>
          <t>Private Placement Warrants</t>
        </is>
      </c>
      <c r="B7" s="5" t="n">
        <v>2653280</v>
      </c>
      <c r="C7" s="5" t="n">
        <v>2249520</v>
      </c>
    </row>
    <row r="8">
      <c r="A8" s="4" t="inlineStr">
        <is>
          <t>Fair Value, Inputs, Level 3 [Member] | Fair Value, Recurring [Member] | Public Warrants [Member]</t>
        </is>
      </c>
    </row>
    <row r="9">
      <c r="A9" s="3" t="inlineStr">
        <is>
          <t>Liabilities:</t>
        </is>
      </c>
    </row>
    <row r="10">
      <c r="A10" s="4" t="inlineStr">
        <is>
          <t>Private Placement Warrants</t>
        </is>
      </c>
      <c r="B10" s="6" t="n">
        <v>4761000</v>
      </c>
      <c r="C10" s="6" t="n">
        <v>4036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ondensed Consolidated Statements of Operations (Unaudited) - USD ($)</t>
        </is>
      </c>
      <c r="B1" s="2" t="inlineStr">
        <is>
          <t>3 Months Ended</t>
        </is>
      </c>
      <c r="C1" s="2" t="inlineStr">
        <is>
          <t>9 Months Ended</t>
        </is>
      </c>
    </row>
    <row r="2">
      <c r="B2" s="2" t="inlineStr">
        <is>
          <t>Sep. 30, 2021</t>
        </is>
      </c>
      <c r="C2" s="2" t="inlineStr">
        <is>
          <t>Sep. 30, 2021</t>
        </is>
      </c>
    </row>
    <row r="3">
      <c r="A3" s="3" t="inlineStr">
        <is>
          <t>Expenses:</t>
        </is>
      </c>
    </row>
    <row r="4">
      <c r="A4" s="4" t="inlineStr">
        <is>
          <t>Formation and Administrative costs</t>
        </is>
      </c>
      <c r="B4" s="6" t="n">
        <v>411398</v>
      </c>
      <c r="C4" s="6" t="n">
        <v>747073</v>
      </c>
    </row>
    <row r="5">
      <c r="A5" s="4" t="inlineStr">
        <is>
          <t>Loss from operations</t>
        </is>
      </c>
      <c r="B5" s="5" t="n">
        <v>-411398</v>
      </c>
      <c r="C5" s="5" t="n">
        <v>-747073</v>
      </c>
    </row>
    <row r="6">
      <c r="A6" s="4" t="inlineStr">
        <is>
          <t>Gain on warrant liability revaluation</t>
        </is>
      </c>
      <c r="B6" s="5" t="n">
        <v>644720</v>
      </c>
      <c r="C6" s="5" t="n">
        <v>702400</v>
      </c>
    </row>
    <row r="7">
      <c r="A7" s="3" t="inlineStr">
        <is>
          <t>Other income</t>
        </is>
      </c>
    </row>
    <row r="8">
      <c r="A8" s="4" t="inlineStr">
        <is>
          <t>Investment income earned on marketable securities held in Trust Account</t>
        </is>
      </c>
      <c r="B8" s="5" t="n">
        <v>2661</v>
      </c>
      <c r="C8" s="5" t="n">
        <v>4415</v>
      </c>
    </row>
    <row r="9">
      <c r="A9" s="4" t="inlineStr">
        <is>
          <t>Net income (loss)</t>
        </is>
      </c>
      <c r="B9" s="6" t="n">
        <v>235983</v>
      </c>
      <c r="C9" s="6" t="n">
        <v>-40258</v>
      </c>
    </row>
    <row r="10">
      <c r="A10" s="4" t="inlineStr">
        <is>
          <t>Class A Common Stock [Member]</t>
        </is>
      </c>
    </row>
    <row r="11">
      <c r="A11" s="3" t="inlineStr">
        <is>
          <t>Net income (loss) per share:</t>
        </is>
      </c>
    </row>
    <row r="12">
      <c r="A12" s="4" t="inlineStr">
        <is>
          <t>Weighted average shares outstanding, basic and dilutive</t>
        </is>
      </c>
      <c r="B12" s="5" t="n">
        <v>10453500</v>
      </c>
      <c r="C12" s="5" t="n">
        <v>9381347</v>
      </c>
    </row>
    <row r="13">
      <c r="A13" s="4" t="inlineStr">
        <is>
          <t>Basic and diluted net income (loss) per share</t>
        </is>
      </c>
      <c r="B13" s="8" t="n">
        <v>0.02</v>
      </c>
    </row>
    <row r="14">
      <c r="A14" s="4" t="inlineStr">
        <is>
          <t>Class B Common Stock [Member]</t>
        </is>
      </c>
    </row>
    <row r="15">
      <c r="A15" s="3" t="inlineStr">
        <is>
          <t>Net income (loss) per share:</t>
        </is>
      </c>
    </row>
    <row r="16">
      <c r="A16" s="4" t="inlineStr">
        <is>
          <t>Weighted average shares outstanding, basic and dilutive</t>
        </is>
      </c>
      <c r="B16" s="5" t="n">
        <v>2587500</v>
      </c>
      <c r="C16" s="5" t="n">
        <v>254326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 Narrative Infomation (Details) - $ / shares</t>
        </is>
      </c>
      <c r="B1" s="2" t="inlineStr">
        <is>
          <t>Sep. 30, 2021</t>
        </is>
      </c>
      <c r="C1" s="2" t="inlineStr">
        <is>
          <t>Dec. 31, 2020</t>
        </is>
      </c>
    </row>
    <row r="2">
      <c r="A2" s="3" t="inlineStr">
        <is>
          <t>Class Of Stock [Line Items]</t>
        </is>
      </c>
    </row>
    <row r="3">
      <c r="A3" s="4" t="inlineStr">
        <is>
          <t>Preferred stock, shares authorized</t>
        </is>
      </c>
      <c r="B3" s="5" t="n">
        <v>1000000</v>
      </c>
      <c r="C3" s="5" t="n">
        <v>1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Preferred Stock</t>
        </is>
      </c>
    </row>
    <row r="8">
      <c r="A8" s="3" t="inlineStr">
        <is>
          <t>Class Of Stock [Line Items]</t>
        </is>
      </c>
    </row>
    <row r="9">
      <c r="A9" s="4" t="inlineStr">
        <is>
          <t>Preferred stock, shares authorized</t>
        </is>
      </c>
      <c r="B9" s="5" t="n">
        <v>1000000</v>
      </c>
    </row>
    <row r="10">
      <c r="A10" s="4" t="inlineStr">
        <is>
          <t>Preferred stock, par value</t>
        </is>
      </c>
      <c r="B10" s="7" t="n">
        <v>0.0001</v>
      </c>
    </row>
    <row r="11">
      <c r="A11" s="4" t="inlineStr">
        <is>
          <t>Preferred stock, shares issued</t>
        </is>
      </c>
      <c r="B11" s="5" t="n">
        <v>0</v>
      </c>
    </row>
    <row r="12">
      <c r="A12" s="4" t="inlineStr">
        <is>
          <t>Preferred stock, shares outstanding</t>
        </is>
      </c>
      <c r="B1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holders' Equity - Common Stock - Narrative Infomation (Details) - USD ($)</t>
        </is>
      </c>
      <c r="B1" s="2" t="inlineStr">
        <is>
          <t>1 Months Ended</t>
        </is>
      </c>
    </row>
    <row r="2">
      <c r="B2" s="2" t="inlineStr">
        <is>
          <t>Jan. 31, 2021</t>
        </is>
      </c>
      <c r="C2" s="2" t="inlineStr">
        <is>
          <t>Sep. 30, 2021</t>
        </is>
      </c>
      <c r="D2" s="2" t="inlineStr">
        <is>
          <t>Dec. 31, 2020</t>
        </is>
      </c>
      <c r="E2" s="2" t="inlineStr">
        <is>
          <t>Nov. 06, 2020</t>
        </is>
      </c>
    </row>
    <row r="3">
      <c r="A3" s="4" t="inlineStr">
        <is>
          <t>Class A Common Stock [Member]</t>
        </is>
      </c>
    </row>
    <row r="4">
      <c r="A4" s="3" t="inlineStr">
        <is>
          <t>Class Of Stock [Line Items]</t>
        </is>
      </c>
    </row>
    <row r="5">
      <c r="A5" s="4" t="inlineStr">
        <is>
          <t>Common stock, shares authorized</t>
        </is>
      </c>
      <c r="C5" s="5" t="n">
        <v>100000000</v>
      </c>
      <c r="D5" s="5" t="n">
        <v>100000000</v>
      </c>
    </row>
    <row r="6">
      <c r="A6" s="4" t="inlineStr">
        <is>
          <t>Common stock, par value</t>
        </is>
      </c>
      <c r="C6" s="7" t="n">
        <v>0.0001</v>
      </c>
      <c r="D6" s="7" t="n">
        <v>0.0001</v>
      </c>
    </row>
    <row r="7">
      <c r="A7" s="4" t="inlineStr">
        <is>
          <t>Common Stock, Shares, Issued</t>
        </is>
      </c>
      <c r="C7" s="5" t="n">
        <v>10453000</v>
      </c>
    </row>
    <row r="8">
      <c r="A8" s="4" t="inlineStr">
        <is>
          <t>Common Stock, Shares, Outstanding</t>
        </is>
      </c>
      <c r="C8" s="5" t="n">
        <v>10453000</v>
      </c>
    </row>
    <row r="9">
      <c r="A9" s="4" t="inlineStr">
        <is>
          <t>Common Stock subject to redemption</t>
        </is>
      </c>
      <c r="C9" s="5" t="n">
        <v>10350000</v>
      </c>
    </row>
    <row r="10">
      <c r="A10" s="4" t="inlineStr">
        <is>
          <t>Common stock, shares issued</t>
        </is>
      </c>
      <c r="C10" s="5" t="n">
        <v>103500</v>
      </c>
    </row>
    <row r="11">
      <c r="A11" s="4" t="inlineStr">
        <is>
          <t>Common Stock, Closing Price per share</t>
        </is>
      </c>
      <c r="C11" s="6" t="n">
        <v>12</v>
      </c>
    </row>
    <row r="12">
      <c r="A12" s="4" t="inlineStr">
        <is>
          <t>Class B Common Stock [Member]</t>
        </is>
      </c>
    </row>
    <row r="13">
      <c r="A13" s="3" t="inlineStr">
        <is>
          <t>Class Of Stock [Line Items]</t>
        </is>
      </c>
    </row>
    <row r="14">
      <c r="A14" s="4" t="inlineStr">
        <is>
          <t>Common stock, shares authorized</t>
        </is>
      </c>
      <c r="C14" s="5" t="n">
        <v>20000000</v>
      </c>
      <c r="D14" s="5" t="n">
        <v>20000000</v>
      </c>
    </row>
    <row r="15">
      <c r="A15" s="4" t="inlineStr">
        <is>
          <t>Common stock, par value</t>
        </is>
      </c>
      <c r="C15" s="7" t="n">
        <v>0.0001</v>
      </c>
      <c r="D15" s="7" t="n">
        <v>0.0001</v>
      </c>
    </row>
    <row r="16">
      <c r="A16" s="4" t="inlineStr">
        <is>
          <t>Common stock, shares issued</t>
        </is>
      </c>
      <c r="C16" s="5" t="n">
        <v>2587500</v>
      </c>
      <c r="D16" s="5" t="n">
        <v>2156250</v>
      </c>
      <c r="E16" s="5" t="n">
        <v>2156250</v>
      </c>
    </row>
    <row r="17">
      <c r="A17" s="4" t="inlineStr">
        <is>
          <t>Common Stock issued, Par Value</t>
        </is>
      </c>
      <c r="E17" s="9" t="n">
        <v>0.012</v>
      </c>
    </row>
    <row r="18">
      <c r="A18" s="4" t="inlineStr">
        <is>
          <t>Common Stock issued, Value</t>
        </is>
      </c>
      <c r="E18" s="6" t="n">
        <v>25000</v>
      </c>
    </row>
    <row r="19">
      <c r="A19" s="4" t="inlineStr">
        <is>
          <t>Number of Common Shares, declared dividend</t>
        </is>
      </c>
      <c r="B19" s="5" t="n">
        <v>2587500</v>
      </c>
    </row>
    <row r="20">
      <c r="A20" s="4" t="inlineStr">
        <is>
          <t>Common stock, shares outstanding</t>
        </is>
      </c>
      <c r="C20" s="5" t="n">
        <v>2587500</v>
      </c>
      <c r="D20" s="5" t="n">
        <v>2156250</v>
      </c>
    </row>
    <row r="21">
      <c r="A21" s="4" t="inlineStr">
        <is>
          <t>Conversion rate of Common Shares, Percentage</t>
        </is>
      </c>
      <c r="C21" s="4" t="inlineStr">
        <is>
          <t>2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t>
        </is>
      </c>
      <c r="B1" s="2" t="inlineStr">
        <is>
          <t>9 Months Ended</t>
        </is>
      </c>
    </row>
    <row r="2">
      <c r="B2" s="2" t="inlineStr">
        <is>
          <t>Sep. 30, 2021USD ($)</t>
        </is>
      </c>
    </row>
    <row r="3">
      <c r="A3" s="3" t="inlineStr">
        <is>
          <t>CASH FLOWS FROM OPERATING ACTIVITIES:</t>
        </is>
      </c>
    </row>
    <row r="4">
      <c r="A4" s="4" t="inlineStr">
        <is>
          <t>Net loss</t>
        </is>
      </c>
      <c r="B4" s="6" t="n">
        <v>-40258</v>
      </c>
    </row>
    <row r="5">
      <c r="A5" s="3" t="inlineStr">
        <is>
          <t>Adjustments to reconcile net loss to cash used in operating activities</t>
        </is>
      </c>
    </row>
    <row r="6">
      <c r="A6" s="4" t="inlineStr">
        <is>
          <t>Formation costs paid by related parties</t>
        </is>
      </c>
      <c r="B6" s="5" t="n">
        <v>-126413</v>
      </c>
    </row>
    <row r="7">
      <c r="A7" s="4" t="inlineStr">
        <is>
          <t>Gain on warrant liability revaluation</t>
        </is>
      </c>
      <c r="B7" s="5" t="n">
        <v>-702400</v>
      </c>
    </row>
    <row r="8">
      <c r="A8" s="3" t="inlineStr">
        <is>
          <t>Change in assets and liabilities</t>
        </is>
      </c>
    </row>
    <row r="9">
      <c r="A9" s="4" t="inlineStr">
        <is>
          <t>Prepaid costs</t>
        </is>
      </c>
      <c r="B9" s="5" t="n">
        <v>342091</v>
      </c>
    </row>
    <row r="10">
      <c r="A10" s="4" t="inlineStr">
        <is>
          <t>Accrued expenses</t>
        </is>
      </c>
      <c r="B10" s="5" t="n">
        <v>154275</v>
      </c>
    </row>
    <row r="11">
      <c r="A11" s="4" t="inlineStr">
        <is>
          <t>Net cash used in operating activities</t>
        </is>
      </c>
      <c r="B11" s="5" t="n">
        <v>-372705</v>
      </c>
    </row>
    <row r="12">
      <c r="A12" s="3" t="inlineStr">
        <is>
          <t>CASH FLOWS FROM INVESTING ACTIVITIES:</t>
        </is>
      </c>
    </row>
    <row r="13">
      <c r="A13" s="4" t="inlineStr">
        <is>
          <t>Investment in Trust account</t>
        </is>
      </c>
      <c r="B13" s="5" t="n">
        <v>-105578132</v>
      </c>
    </row>
    <row r="14">
      <c r="A14" s="4" t="inlineStr">
        <is>
          <t>Net cash used in financing activities</t>
        </is>
      </c>
      <c r="B14" s="5" t="n">
        <v>-105578132</v>
      </c>
    </row>
    <row r="15">
      <c r="A15" s="3" t="inlineStr">
        <is>
          <t>CASH FLOWS FROM FINANCING ACTIVITIES:</t>
        </is>
      </c>
    </row>
    <row r="16">
      <c r="A16" s="4" t="inlineStr">
        <is>
          <t>Insurance financing payments</t>
        </is>
      </c>
      <c r="B16" s="5" t="n">
        <v>-753994</v>
      </c>
    </row>
    <row r="17">
      <c r="A17" s="4" t="inlineStr">
        <is>
          <t>Proceeds from issuance of private placement warrants</t>
        </is>
      </c>
      <c r="B17" s="5" t="n">
        <v>5738000</v>
      </c>
    </row>
    <row r="18">
      <c r="A18" s="4" t="inlineStr">
        <is>
          <t>Proceeds from issuance of units</t>
        </is>
      </c>
      <c r="B18" s="5" t="n">
        <v>103500000</v>
      </c>
    </row>
    <row r="19">
      <c r="A19" s="4" t="inlineStr">
        <is>
          <t>Issue costs from issuance of units</t>
        </is>
      </c>
      <c r="B19" s="5" t="n">
        <v>-2405717</v>
      </c>
    </row>
    <row r="20">
      <c r="A20" s="4" t="inlineStr">
        <is>
          <t>Net cash provided by financing activities</t>
        </is>
      </c>
      <c r="B20" s="5" t="n">
        <v>106078289</v>
      </c>
    </row>
    <row r="21">
      <c r="A21" s="4" t="inlineStr">
        <is>
          <t>NET INCREASE IN CASH</t>
        </is>
      </c>
      <c r="B21" s="5" t="n">
        <v>127452</v>
      </c>
    </row>
    <row r="22">
      <c r="A22" s="4" t="inlineStr">
        <is>
          <t>CASH - BEGINNING OF YEAR</t>
        </is>
      </c>
      <c r="B22" s="5" t="n">
        <v>38388</v>
      </c>
    </row>
    <row r="23">
      <c r="A23" s="4" t="inlineStr">
        <is>
          <t>CASH - END OF PERIOD</t>
        </is>
      </c>
      <c r="B23" s="5" t="n">
        <v>165840</v>
      </c>
    </row>
    <row r="24">
      <c r="A24" s="3" t="inlineStr">
        <is>
          <t>SUPPLEMENTAL DISCLOSURES OF NON-CASHFLOW INFORMATION</t>
        </is>
      </c>
    </row>
    <row r="25">
      <c r="A25" s="4" t="inlineStr">
        <is>
          <t>Reclassification of warrants to liability</t>
        </is>
      </c>
      <c r="B25" s="5" t="n">
        <v>8116680</v>
      </c>
    </row>
    <row r="26">
      <c r="A26" s="4" t="inlineStr">
        <is>
          <t>Deferred underwriting commissions in connection with the initial public offering</t>
        </is>
      </c>
      <c r="B26" s="6" t="n">
        <v>38061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6" customWidth="1" min="5" max="5"/>
    <col width="27" customWidth="1" min="6" max="6"/>
    <col width="29" customWidth="1" min="7" max="7"/>
  </cols>
  <sheetData>
    <row r="1">
      <c r="A1" s="1" t="inlineStr">
        <is>
          <t>Consolidated Statements of Changes in Stockholders' Equity (Unaudited) - USD ($)</t>
        </is>
      </c>
      <c r="B1" s="2" t="inlineStr">
        <is>
          <t>Total</t>
        </is>
      </c>
      <c r="C1" s="2" t="inlineStr">
        <is>
          <t>Class A Common Stock [Member]</t>
        </is>
      </c>
      <c r="D1" s="2" t="inlineStr">
        <is>
          <t>Class B Common Stock [Member]</t>
        </is>
      </c>
      <c r="E1" s="2" t="inlineStr">
        <is>
          <t>Additional Paid In Capital [Member]</t>
        </is>
      </c>
      <c r="F1" s="2" t="inlineStr">
        <is>
          <t>Retained Earnings [Member]</t>
        </is>
      </c>
      <c r="G1" s="2" t="inlineStr">
        <is>
          <t>Redeemable Interest [Member]</t>
        </is>
      </c>
    </row>
    <row r="2">
      <c r="A2" s="4" t="inlineStr">
        <is>
          <t>Beginning Balance at Dec. 31, 2020</t>
        </is>
      </c>
      <c r="B2" s="6" t="n">
        <v>19764</v>
      </c>
      <c r="D2" s="6" t="n">
        <v>215</v>
      </c>
      <c r="E2" s="6" t="n">
        <v>24785</v>
      </c>
      <c r="F2" s="6" t="n">
        <v>-5236</v>
      </c>
    </row>
    <row r="3">
      <c r="A3" s="4" t="inlineStr">
        <is>
          <t>Beginning Balances (in shares) at Dec. 31, 2020</t>
        </is>
      </c>
      <c r="D3" s="5" t="n">
        <v>2156250</v>
      </c>
    </row>
    <row r="4">
      <c r="A4" s="4" t="inlineStr">
        <is>
          <t>Class A Units issued for cash, net of offering costs</t>
        </is>
      </c>
      <c r="B4" s="5" t="n">
        <v>97288098</v>
      </c>
      <c r="C4" s="6" t="n">
        <v>158</v>
      </c>
      <c r="E4" s="5" t="n">
        <v>97287940</v>
      </c>
    </row>
    <row r="5">
      <c r="A5" s="4" t="inlineStr">
        <is>
          <t>Class A Units issued for cash net of offering costs (in shares)</t>
        </is>
      </c>
      <c r="C5" s="5" t="n">
        <v>10350000</v>
      </c>
    </row>
    <row r="6">
      <c r="A6" s="4" t="inlineStr">
        <is>
          <t>Class A Units issued for no cash (in shares)</t>
        </is>
      </c>
      <c r="C6" s="5" t="n">
        <v>103500</v>
      </c>
    </row>
    <row r="7">
      <c r="A7" s="4" t="inlineStr">
        <is>
          <t>Class A Units reclassified to Commitments subject to possible redemption</t>
        </is>
      </c>
      <c r="B7" s="5" t="n">
        <v>-89605819</v>
      </c>
      <c r="E7" s="5" t="n">
        <v>-89605819</v>
      </c>
      <c r="G7" s="6" t="n">
        <v>89605819</v>
      </c>
    </row>
    <row r="8">
      <c r="A8" s="4" t="inlineStr">
        <is>
          <t>Class A Units reclassified to Commitments subject to possible redemption (in shares)</t>
        </is>
      </c>
      <c r="C8" s="5" t="n">
        <v>-8871863</v>
      </c>
    </row>
    <row r="9">
      <c r="A9" s="4" t="inlineStr">
        <is>
          <t>Private placement warrants issued for cash</t>
        </is>
      </c>
      <c r="B9" s="5" t="n">
        <v>5738000</v>
      </c>
      <c r="E9" s="5" t="n">
        <v>5738000</v>
      </c>
    </row>
    <row r="10">
      <c r="A10" s="4" t="inlineStr">
        <is>
          <t>Class B shares dividend</t>
        </is>
      </c>
      <c r="D10" s="6" t="n">
        <v>44</v>
      </c>
      <c r="E10" s="5" t="n">
        <v>-44</v>
      </c>
    </row>
    <row r="11">
      <c r="A11" s="4" t="inlineStr">
        <is>
          <t>Class B shares dividend (in shares)</t>
        </is>
      </c>
      <c r="D11" s="5" t="n">
        <v>431250</v>
      </c>
    </row>
    <row r="12">
      <c r="A12" s="4" t="inlineStr">
        <is>
          <t>Warrants classified as liabilities</t>
        </is>
      </c>
      <c r="B12" s="5" t="n">
        <v>-8116680</v>
      </c>
      <c r="E12" s="5" t="n">
        <v>-8116680</v>
      </c>
    </row>
    <row r="13">
      <c r="A13" s="4" t="inlineStr">
        <is>
          <t>Net income(loss)</t>
        </is>
      </c>
      <c r="B13" s="5" t="n">
        <v>1706457</v>
      </c>
      <c r="F13" s="5" t="n">
        <v>1706457</v>
      </c>
    </row>
    <row r="14">
      <c r="A14" s="4" t="inlineStr">
        <is>
          <t>Ending Balance at Mar. 31, 2021</t>
        </is>
      </c>
      <c r="B14" s="5" t="n">
        <v>7029820</v>
      </c>
      <c r="C14" s="6" t="n">
        <v>158</v>
      </c>
      <c r="D14" s="6" t="n">
        <v>259</v>
      </c>
      <c r="E14" s="5" t="n">
        <v>5328182</v>
      </c>
      <c r="F14" s="5" t="n">
        <v>1701221</v>
      </c>
      <c r="G14" s="5" t="n">
        <v>89605819</v>
      </c>
    </row>
    <row r="15">
      <c r="A15" s="4" t="inlineStr">
        <is>
          <t>Ending Balances (in shares) at Mar. 31, 2021</t>
        </is>
      </c>
      <c r="C15" s="5" t="n">
        <v>1581637</v>
      </c>
      <c r="D15" s="5" t="n">
        <v>2587500</v>
      </c>
    </row>
    <row r="16">
      <c r="A16" s="4" t="inlineStr">
        <is>
          <t>Net income(loss)</t>
        </is>
      </c>
      <c r="B16" s="5" t="n">
        <v>-1982698</v>
      </c>
      <c r="F16" s="5" t="n">
        <v>-1982698</v>
      </c>
    </row>
    <row r="17">
      <c r="A17" s="4" t="inlineStr">
        <is>
          <t>Ending Balance at Jun. 30, 2021</t>
        </is>
      </c>
      <c r="B17" s="5" t="n">
        <v>5047122</v>
      </c>
      <c r="C17" s="6" t="n">
        <v>158</v>
      </c>
      <c r="D17" s="6" t="n">
        <v>259</v>
      </c>
      <c r="E17" s="5" t="n">
        <v>5328182</v>
      </c>
      <c r="F17" s="5" t="n">
        <v>-281477</v>
      </c>
      <c r="G17" s="5" t="n">
        <v>89605819</v>
      </c>
    </row>
    <row r="18">
      <c r="A18" s="4" t="inlineStr">
        <is>
          <t>Ending Balances (in shares) at Jun. 30, 2021</t>
        </is>
      </c>
      <c r="C18" s="5" t="n">
        <v>1581637</v>
      </c>
      <c r="D18" s="5" t="n">
        <v>2587500</v>
      </c>
    </row>
    <row r="19">
      <c r="A19" s="4" t="inlineStr">
        <is>
          <t>Change in value of Class A Ordinary Shares subject to possible redemption</t>
        </is>
      </c>
      <c r="B19" s="5" t="n">
        <v>-15964181</v>
      </c>
      <c r="C19" s="6" t="n">
        <v>-148</v>
      </c>
      <c r="E19" s="6" t="n">
        <v>-5328182</v>
      </c>
      <c r="F19" s="5" t="n">
        <v>-10635851</v>
      </c>
      <c r="G19" s="5" t="n">
        <v>15964181</v>
      </c>
    </row>
    <row r="20">
      <c r="A20" s="4" t="inlineStr">
        <is>
          <t>Change in value of Class A Ordinary Shares subject to possible redemption, shares</t>
        </is>
      </c>
      <c r="C20" s="5" t="n">
        <v>-1478137</v>
      </c>
    </row>
    <row r="21">
      <c r="A21" s="4" t="inlineStr">
        <is>
          <t>Net income(loss)</t>
        </is>
      </c>
      <c r="B21" s="5" t="n">
        <v>235983</v>
      </c>
      <c r="F21" s="5" t="n">
        <v>235983</v>
      </c>
    </row>
    <row r="22">
      <c r="A22" s="4" t="inlineStr">
        <is>
          <t>Ending Balance at Sep. 30, 2021</t>
        </is>
      </c>
      <c r="B22" s="6" t="n">
        <v>-10681076</v>
      </c>
      <c r="C22" s="6" t="n">
        <v>10</v>
      </c>
      <c r="D22" s="6" t="n">
        <v>259</v>
      </c>
      <c r="F22" s="6" t="n">
        <v>-10681345</v>
      </c>
      <c r="G22" s="6" t="n">
        <v>105570000</v>
      </c>
    </row>
    <row r="23">
      <c r="A23" s="4" t="inlineStr">
        <is>
          <t>Ending Balances (in shares) at Sep. 30, 2021</t>
        </is>
      </c>
      <c r="C23" s="5" t="n">
        <v>103500</v>
      </c>
      <c r="D23" s="5" t="n">
        <v>25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LMF Acquisition Opportunities, Inc. (the “Company”) was incorporated in Delaware for the purpose of effecting a merger, capital stock exchange, asset acquisition, stock purchase, reorganization, or similar business combination with one or more businesses (the “Business Combination”). The Company has selected December 31 as its fiscal year end. As of September 30, 2021, the Company had not yet commenced any operations. All activity for the period from October 27, 2020 (inception) through September 30,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unrealized gains or losses from the revaluation of the warrant liability. The registration statement for the Company’s IPO was declared effective on January 25, 2021 (the “Effective Date”). On January 28, 2021, the Company consummated the IPO of 10,350,000 units (the “Units” and, with respect to the shares of Class A common stock included in the Units sold, the “Public Shares”), at $10.00 per Unit, generating gross proceeds of $103,500,000, which is described in Note 3. Simultaneously with the closing of the IPO, the Company consummated the sale of 5,738,000 warrants (the “Private Placement Warrants”) at a price of $1.00 per Private Placement Warrant in a private placement to LMFAO Sponsor LLC, a Florida limited liability company (the “Sponsor”), generating gross proceeds of $5,738,000, which is described in Note 4. Transaction costs for the IPO amounted to $6,233,747 consisting of $2,070,000 of underwriting discount, $3,622,500 of deferred underwriting fee, the fair value of the shares issued to the underwriters of $1,000 deemed as underwriters’ compensation, and $540,247 of other offering costs. In addition, $974,009 of cash was held outside of the Trust Account (as defined below) as of the date of the IPO and became available for working capital purposes at such time. Following the closing of the IPO on January 28, 2021, an amount of $105,570,000 ($10.20 per Unit) from the net proceeds of the sale of the Units in the IPO and the sale of the Private Placement Warrants was placed in a trust account (“Trust Account”) was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e IPO and the sale of the Private Placement Warran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8 months from the closing of the IPO (or up to 21 months from the closing of the IPO if the Company extends the period of time to consummate a business combination, as described in more detail in the prospectus for the IPO), subject to applicable law. The proceeds deposited in the Trust Account could become subject to the claims of the Company’s creditors, if any, which could have priority over the claims of the Company’s public stock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ial Statement</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t>
        </is>
      </c>
      <c r="B4" s="4" t="inlineStr">
        <is>
          <t>Note 2. Restatement of Previously Issued Financial Statement The Company previously accounted for its outstanding Public Warrants and Private Placement Warrants issued in connection with its IPO as components of equity instead of as derivative liabilities. The warrant agreement governing the Warrants (the “Warrant Agreement”)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reevaluation of the accounting treatment of the Warrants, the Company’s management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tockholders’ equity” criteria as contemplated by ASC Section 815-40-15. As a result of the above, the Company should have classified the $8,116,680 The Company’s accounting for the Warrants as components of equity instead of as derivative liabilities did not have any effect on the Company’s previously reported operating expenses, cash flows or cash. Going forward, unless the Company amends the terms of the Warrant Agreement, it expects to continue to classify the Warrants as liabilities, which would require the Company to incur the cost of measuring the fair value of the Warrant liabilities, and which may have an adverse effect on the Company’s results of operations. Note 2A. Restatement of Previously Issued Financial Statements In connection with the preparation of the Company’s condensed financial statements as of September 30, 2021, management determined it should revise its previously reported condensed financial statements. The Company had previously determined the Class A Ordinary Shares subject to possible redemption to be equal to the redemption value of $10.20 per Class A Ordinary Shares while also taking into consideration a redemption cannot result in net tangible assets being less than $5,000,001. Management has also determined that the Class A Ordinary Shares issued in connection with the Initial Public Offering can be redeemed or become redeemable subject to the occurrence of future events considered outside the Company’s control. Therefore, management has concluded that the redemption value should include all the Class A Ordinary Shares subject to possible redemption, resulting in the Class A Ordinary Shares subject to possible redemption being equal to their redemption value.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not material to any previously presented financial statements. Therefore, the Company will present this restatement in a prospective manner in all future filings. Under this approach, the previously issued IPO Balance Sheet and Form 10-Qs will not be amended, but historical amounts presented in the current and future filings will be recast to be consistent with the current presentation, and an explanatory footnote will be provided.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the Class A Ordinary Shares. In connection with the change in presentation for the Class A Ordinary Shares subject to possible redemption, the Company also revised its earnings per share calculation to allocate net income (loss) evenly to Class A and Class B Ordinary Shares. The presentation contemplates a Business Combination as the most likely outcome, in which case, both the Class A Ordinary Shares and the Class B Ordinary Shares share pro rata in the income (loss) of the Company. There has been no change in the Company's total assets, liabilities or operating results.
Balance Sheet as of January 28, 2021 (audited)
As Previously Reported
Adjustment
As Revised
Class A Ordinary Shares subject to possible redemption
89,605,819
15,964,181
105,570,000
Class A Ordinary Shares
158
(148)
10
Class B Ordinary Shares
259
-
259
Additional paid-in capital
5,307,337
(5,307,337)
-
Accumulated deficit
(5,290)
(10,656,696)
(10,661,986)
Total shareholders; equity (deficit)
5,302,464
-
(10,661,717)
Balance Sheet as of March 31, 2021 (unaudited)
As Previously Reported
Adjustment
As Revised
Class A Ordinary Shares subject to possible redemption
89,605,819
15,964,181
105,570,000
Class A Ordinary Shares
158
(148)
10
Class B Ordinary Shares
259
-
259
Additional paid-in capital
5,328,182
(5,328,182)
-
Accumulated deficit
1,701,221
(10,635,851)
(8,934,630)
Total shareholders; equity (deficit)
7,029,820
-
(8,934,361)
Balance Sheet as of June 30, 2021 (unaudited)
As Previously Reported
Adjustment
As Revised
Class A Ordinary Shares subject to possible redemption
89,605,819
15,964,181
105,570,000
Class A Ordinary Shares
158
(148)
10
Class B Ordinary Shares
259
-
259
Additional paid-in capital
5,328,182
(5,328,182)
-
Accumulated deficit
(281,477)
(10,635,851)
(10,917,328)
Total shareholders; equity (deficit)
5,047,122
-
(10,917,059)
The following is the restated earnings per share for the three months ended March 31, 2021, June 30, 20201 and the six months ended June 30, 2021:
For the Three Months Ended March 31, 2021
For the Three Months Ended June 30, 2021
For the Six Months Ended June 30, 2021
Expenses:
Formation and Administrative costs
$
125,957
$
209,718
$
335,675
Loss from operations
(125,957
)
(209,718
)
(335,675
)
Gain on warrant liability revaluation
1,830,660
(1,772,980
)
57,680
Other income
Investment income earned on marketable securities held in Trust Account
1,754
-
1,754
Net income (loss)
$
1,706,457
$
(1,982,698
)
$
(276,241
)
Income (loss) per share:
Weighted average shares outstanding, basic and dilutive
Class A - Common stock
7,201,300
10,453,500
8,836,384
Class B - Common stock
2,453,333
2,587,500
2,520,787
Basic and diluted net income (loss) per share
Class A - Common stock
$
0.13
$
(0.12
)
$
(0.02
)
Class B - Common stock
$
0.04
$
(0.03
)
$
(0.01
) The following is the restated equity rollforward for the three months ended March 31, 2021, June 30, 20201 and September 30, 2021:
Class A Common Stock
Class B Common Stock
paid
Accumulated
Total
Redeemable
Shares (1)
Amount
Shares (1)
Amount
in capital
Deficit
Equity
Interest
Balance as of December 31, 2020
—
$
—
2,156,250
$
215
$
24,785
$
(5,236
)
$
19,764
$
-
Class A Units issued for cash, net of offering costs
10,350,000
158
—
—
97,287,940
—
97,288,098
—
Class A Units issued for no cash
103,500
—
—
—
—
-
—
Class A Units reclassified to Commitments subject to possible redemption
(10,350,000
)
(148
)
(94,934,001
)
(10,635,851
)
(105,570,000
)
105,570,000
Private placement warrants issued for cash
5,738,000
5,738,000
—
Class B shares dividend
431,250
44
(44
)
-
—
Warrants classified as liabilities
(8,116,680
)
(8,116,680
)
—
Net income
—
—
—
—
—
1,706,457
1,706,457
—
Balance - March 31, 2021
103,500
$
10
2,587,500
$
259
$
-
$
(8,934,630
)
$
(8,934,361
)
$
105,570,000
Net loss
—
—
—
—
—
(1,982,698
)
(1,982,698
)
—
Balance - June 30, 2021
103,500
$
10
$
2,587,500
$
259
$
-
$
(10,917,328
)
$
(10,917,059
)
$
105,570,000
Net income
—
—
—
—
—
235,983
235,983
—
Balance - September 30, 2021
103,500
$
10
$
2,587,500
$
259
$
-
$
(10,681,345
)
$
(10,681,076
)
$
105,57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Basis of Presentation</t>
        </is>
      </c>
      <c r="B1" s="2" t="inlineStr">
        <is>
          <t>9 Months Ended</t>
        </is>
      </c>
    </row>
    <row r="2">
      <c r="B2" s="2" t="inlineStr">
        <is>
          <t>Sep. 30, 2021</t>
        </is>
      </c>
    </row>
    <row r="3">
      <c r="A3" s="3" t="inlineStr">
        <is>
          <t>Accounting Policies [Abstract]</t>
        </is>
      </c>
    </row>
    <row r="4">
      <c r="A4" s="4" t="inlineStr">
        <is>
          <t>Significant Accounting Policies Basis of Presentation</t>
        </is>
      </c>
      <c r="B4" s="4" t="inlineStr">
        <is>
          <t>Note 3 — Significant Accounting Policies Basis of Presentation 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solidated financial statements as of September 30, 2021 and for the three months ended September 30, 2021 are unaudited. In the opinion of management, the interim financial statements include all adjustments, consisting only of normal recurring adjustments, necessary to provide a fair statement of the results for the interim periods. The accompanying balance sheet as of December 31, 2020, is derived from the audited consolidated financial statements presented in the Company’s Annual Report on Form 10-K for fiscal the year ended December 31, 2020.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Cash and Marketable Securities Held in Trust Account At September 30, 2021, substantially all of the assets held in the Trust Account were held in U.S. Treasury Securities Money Market Funds. Class A Ordinary Shares Subject to Possible Redemption The Company accounts for the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s of September 30, 2021 and December 31, 2020, 10,350,000 and zero, respectively, Class A Ordinary Shares subject to possible redemption are presented at redemption value as temporary equity, outside of the shareholders’ equity section of the Company’s condensed balance sheets. The Company recognizes changes in redemption value immediately as they occur and adjusts carrying value of redeemable Ordinary Shares to equal the redemption value at the end of the reporting period. Immediately upon the closing of the Initial Public Offering, the Company recognized the accretion from initial book value to redemption amount value. The change in the carrying value of the redeemable Class A Ordinary Shares resulted in charges against additional paid-in capital and accumulated deficit. At September 30, 2021 the Class A Ordinary Shares reflected in the condensed balance sheet are reconciled in the following table:
Gross Proceeds
$ 103,500,000
Plus / (less) adjustments to carrying value
Proceeds allocated to the Public Warrants
(5,175,000)
Class A Ordinary Shares issuance costs
(2,405,717)
Plus:
98,325,000
Accretion of carrying value to redemption value
7,245,000
Class A Ordinary Shares subject to possible redemption
$105,570,000
Concentration of Credit Risk Financial instruments that potentially subject the Company to concentrations of credit risk consist of a cash account in a financial institution, which, at times, may exceed the Federal Depository Insurance Coverage of $250,000. As of September 30, 2021, the Company has not experienced losses on this account and management believes the Company is not exposed to significant risks on such account. Common Stock Subject to Possible Redemption T 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10,350,000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10,350,000 warrants issued in connection with the IPO (the “Public Warrants”) and the 5,768,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issued and Private Placement Warrants have been estimated using a Monte Carlo simulation model each measurement date. Derivative warrant liabilities are classified as non-current liabilities as their liquidation is not reasonably expected to require the use of current assets or require the creation of current liabilities.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that were charged to stockholders' equity upon the completion of the IPO. Accordingly, on September 30, 2021, offering costs totaling $6,233,747 have been charged to stockholders' equity (consisting of $2,070,000 in underwriters' discount, $3,622,500 in deferred underwriters' fee, the fair value of the shares issued to the underwriters of $1,000 deemed as underwriters’ compensation, and approximately $540,247 of other cash expense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September 30, 2021, the Company determined that a valuation allowance should be established. As of September 30, 2021 and December 31, 2020,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September 30, 2021 and December 31, 2020.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Share of Common Stock Net income (loss) per share of common stock is computed by dividing net income (loss) by the weighted-average number of shares of common stock outstanding for the period. The Company applies the two-class method in calculating the net income (loss) per common share. Shares of Class A common stock subject to possible redemption as of the three and nine-month periods ended September 30, 2021 have been excluded from the calculation of the basic net income per share since such shares, if redeemed, only participate in their pro rata share of the Trust Account earnings. When calculating its diluted net income per share, the Company has not considered the effect of the incremental number of shares of common stock to settle Warrants sold in the Initial Public Offering and Private Placement, as calculated using the treasury stock method. The calculation excludes 10,350,000 Public Warrants and 5,738,000 Private Placement Warrants for the three and nine-month periods ended September 30, 2021 as the exercise prices were greater than the average market price during the period (out-of-the-money warrants)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2:19:50Z</dcterms:created>
  <dcterms:modified xmlns:dcterms="http://purl.org/dc/terms/" xmlns:xsi="http://www.w3.org/2001/XMLSchema-instance" xsi:type="dcterms:W3CDTF">2021-11-17T22:19:50Z</dcterms:modified>
</cp:coreProperties>
</file>